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han" sheetId="5" r:id="rId5"/>
    <s:sheet name="Consolidated Statements of Cash" sheetId="6" r:id="rId6"/>
    <s:sheet name="Business Overview" sheetId="7" r:id="rId7"/>
    <s:sheet name="Summary of Significant Accounti" sheetId="8" r:id="rId8"/>
    <s:sheet name="Marketable Securities" sheetId="9" r:id="rId9"/>
    <s:sheet name="Convertible Senior Notes" sheetId="10" r:id="rId10"/>
    <s:sheet name="Estimated Fair Value of Financi" sheetId="11" r:id="rId11"/>
    <s:sheet name="Property and Equipment" sheetId="12" r:id="rId12"/>
    <s:sheet name="Accounts Payable and Accrued Ex" sheetId="13" r:id="rId13"/>
    <s:sheet name="Stockholders' (Deficit) Equity" sheetId="14" r:id="rId14"/>
    <s:sheet name="Income Taxes" sheetId="15" r:id="rId15"/>
    <s:sheet name="Related Party Transactions" sheetId="16" r:id="rId16"/>
    <s:sheet name="License and Collaboration Agree" sheetId="17" r:id="rId17"/>
    <s:sheet name="Commitments and Contingencies" sheetId="18" r:id="rId18"/>
    <s:sheet name="Geographic Segments" sheetId="19" r:id="rId19"/>
    <s:sheet name="Defined Contribution Plans" sheetId="20" r:id="rId20"/>
    <s:sheet name="Subsequent Events" sheetId="21" r:id="rId21"/>
    <s:sheet name="Quarterly Results of Operations" sheetId="22" r:id="rId22"/>
    <s:sheet name="Schedule II - Valuation and Qua" sheetId="23" r:id="rId23"/>
    <s:sheet name="Summary of Significant Accoun24" sheetId="24" r:id="rId24"/>
    <s:sheet name="Summary of Significant Accoun25" sheetId="25" r:id="rId25"/>
    <s:sheet name="Marketable Securities (Tables)" sheetId="26" r:id="rId26"/>
    <s:sheet name="Estimated Fair Value of Finan27" sheetId="27" r:id="rId27"/>
    <s:sheet name="Property and Equipment (Tables)" sheetId="28" r:id="rId28"/>
    <s:sheet name="Accounts Payable and Accrued 29" sheetId="29" r:id="rId29"/>
    <s:sheet name="Stockholders' (Deficit) Equity " sheetId="30" r:id="rId30"/>
    <s:sheet name="Income Taxes (Tables)" sheetId="31" r:id="rId31"/>
    <s:sheet name="Related Party Transactions (Tab" sheetId="32" r:id="rId32"/>
    <s:sheet name="Commitments and Contingencies (" sheetId="33" r:id="rId33"/>
    <s:sheet name="Geographic Segments (Tables)" sheetId="34" r:id="rId34"/>
    <s:sheet name="Quarterly Results of Operatio35" sheetId="35" r:id="rId35"/>
    <s:sheet name="Business Overview - Additional " sheetId="36" r:id="rId36"/>
    <s:sheet name="Summary of Significant Accoun37" sheetId="37" r:id="rId37"/>
    <s:sheet name="Summary of Significant Accoun38" sheetId="38" r:id="rId38"/>
    <s:sheet name="Marketable Securities - Compone" sheetId="39" r:id="rId39"/>
    <s:sheet name="Marketable Securities - Maturit" sheetId="40" r:id="rId40"/>
    <s:sheet name="Convertible Senior Notes - Addi" sheetId="41" r:id="rId41"/>
    <s:sheet name="Estimated Fair Value of Finan42" sheetId="42" r:id="rId42"/>
    <s:sheet name="Estimated Fair Value of Finan43" sheetId="43" r:id="rId43"/>
    <s:sheet name="Property and Equipment - Summar" sheetId="44" r:id="rId44"/>
    <s:sheet name="Property and Equipment - Additi" sheetId="45" r:id="rId45"/>
    <s:sheet name="Accounts Payable and Accrued 46" sheetId="46" r:id="rId46"/>
    <s:sheet name="Stockholders' (Deficit) Equit47" sheetId="47" r:id="rId47"/>
    <s:sheet name="Stockholders' (Deficit) Equit48" sheetId="48" r:id="rId48"/>
    <s:sheet name="Stockholders' (Deficit) Equit49" sheetId="49" r:id="rId49"/>
    <s:sheet name="Stockholders' (Deficit) Equit50" sheetId="50" r:id="rId50"/>
    <s:sheet name="Stockholders' (Deficit) Equit51" sheetId="51" r:id="rId51"/>
    <s:sheet name="Stockholders' (Deficit) Equit52" sheetId="52" r:id="rId52"/>
    <s:sheet name="Stockholders' (Deficit) Equit53" sheetId="53" r:id="rId53"/>
    <s:sheet name="Income Taxes - Expense for Inco" sheetId="54" r:id="rId54"/>
    <s:sheet name="Income Taxes - Reconciliation o" sheetId="55" r:id="rId55"/>
    <s:sheet name="Income Taxes - Tax Effects of T" sheetId="56" r:id="rId56"/>
    <s:sheet name="Income Taxes - Additional infor" sheetId="57" r:id="rId57"/>
    <s:sheet name="Related Party Transactions - Ad" sheetId="58" r:id="rId58"/>
    <s:sheet name="Related Party Transactions - Sc" sheetId="59" r:id="rId59"/>
    <s:sheet name="License and Collaboration Agr60" sheetId="60" r:id="rId60"/>
    <s:sheet name="Commitments and Contingencies -" sheetId="61" r:id="rId61"/>
    <s:sheet name="Commitments and Contingencies62" sheetId="62" r:id="rId62"/>
    <s:sheet name="Geographic Segments - Financial" sheetId="63" r:id="rId63"/>
    <s:sheet name="Defined Contribution Plans - Ad" sheetId="64" r:id="rId64"/>
    <s:sheet name="Subsequent Event - Additional I" sheetId="65" r:id="rId65"/>
    <s:sheet name="Quarterly Results of Operatio66" sheetId="66" r:id="rId66"/>
    <s:sheet name="Schedule II - Valuation and Q67" sheetId="67" r:id="rId67"/>
  </s:sheets>
  <s:definedNames/>
  <s:calcPr calcId="124519" calcMode="auto" fullCalcOnLoad="1"/>
</s:workbook>
</file>

<file path=xl/sharedStrings.xml><?xml version="1.0" encoding="utf-8"?>
<sst xmlns="http://schemas.openxmlformats.org/spreadsheetml/2006/main" uniqueCount="738">
  <si>
    <t>Document and Entity Information - USD ($)</t>
  </si>
  <si>
    <t>12 Months Ended</t>
  </si>
  <si>
    <t>Jun. 30, 2015</t>
  </si>
  <si>
    <t>Aug. 18, 2015</t>
  </si>
  <si>
    <t>Dec. 31, 2014</t>
  </si>
  <si>
    <t>Document And Entity Information [Abstract]</t>
  </si>
  <si>
    <t>Document Type</t>
  </si>
  <si>
    <t>10-K</t>
  </si>
  <si>
    <t>Amendment Flag</t>
  </si>
  <si>
    <t>false</t>
  </si>
  <si>
    <t>Document Period End Date</t>
  </si>
  <si>
    <t>Jun. 30,
		2015</t>
  </si>
  <si>
    <t>Document Fiscal Year Focus</t>
  </si>
  <si>
    <t>Document Fiscal Period Focus</t>
  </si>
  <si>
    <t>FY</t>
  </si>
  <si>
    <t>Trading Symbol</t>
  </si>
  <si>
    <t>IMMU</t>
  </si>
  <si>
    <t>Entity Registrant Name</t>
  </si>
  <si>
    <t>IMMUNOMEDICS INC</t>
  </si>
  <si>
    <t>Entity Central Index Key</t>
  </si>
  <si>
    <t>Current Fiscal Year End Date</t>
  </si>
  <si>
    <t>--06-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t>
  </si>
  <si>
    <t>Jun. 30, 2014</t>
  </si>
  <si>
    <t>ASSETS</t>
  </si>
  <si>
    <t>Cash and cash equivalents</t>
  </si>
  <si>
    <t>Marketable securities</t>
  </si>
  <si>
    <t>Accounts receivable, net of allowance for doubtful accounts of $54,177 and $88,609 at June 30, 2015 and 2014, respectively</t>
  </si>
  <si>
    <t>Inventory</t>
  </si>
  <si>
    <t>Other receivables</t>
  </si>
  <si>
    <t>Prepaid expenses</t>
  </si>
  <si>
    <t>Other current assets</t>
  </si>
  <si>
    <t>Total current assets</t>
  </si>
  <si>
    <t>Property and equipment, net</t>
  </si>
  <si>
    <t>Value of life insurance policies</t>
  </si>
  <si>
    <t>Other long-term assets</t>
  </si>
  <si>
    <t>Total Assets</t>
  </si>
  <si>
    <t>LIABILITIES AND STOCKHOLDERS' (DEFICIT) EQUITY</t>
  </si>
  <si>
    <t>Accounts payable and accrued expenses</t>
  </si>
  <si>
    <t>Deferred revenues</t>
  </si>
  <si>
    <t>Total current liabilities</t>
  </si>
  <si>
    <t>Convertible senior notes - net of unamortized debt issuance costs of $3,375,423 at June 30, 2015</t>
  </si>
  <si>
    <t>Other liabilities</t>
  </si>
  <si>
    <t>Commitments and Contingencies (Note 12)</t>
  </si>
  <si>
    <t>Stockholders' (deficit) equity:</t>
  </si>
  <si>
    <t>Preferred stock, $.01 par value; authorized 10,000,000 shares; no shares issued and outstanding at June 30, 2015 and 2014</t>
  </si>
  <si>
    <t>Common stock, $.01 par value; authorized 155,000,000 shares at June 30, 2015 (135,000,000 at June 30, 2014); issued 94,546,578 shares and outstanding 94,511,853 shares at June 30, 2015; issued 93,113,480 shares and outstanding 93,078,755 shares at June 30, 2014</t>
  </si>
  <si>
    <t>Capital contributed in excess of par</t>
  </si>
  <si>
    <t>Treasury stock, at cost: 34,725 shares at June 30, 2015 and 2014</t>
  </si>
  <si>
    <t>Accumulated deficit</t>
  </si>
  <si>
    <t>Accumulated other comprehensive (loss) income</t>
  </si>
  <si>
    <t>Total Immunomedics, Inc. stockholders' (deficit) equity</t>
  </si>
  <si>
    <t>Noncontrolling interest in subsidiary</t>
  </si>
  <si>
    <t>Total stockholders' (deficit) equity</t>
  </si>
  <si>
    <t>Total Liabilities and Stockholders' Equity</t>
  </si>
  <si>
    <t>Consolidated Balance Sheets (Parenthetical) - USD ($)</t>
  </si>
  <si>
    <t>Statement of Financial Position [Abstract]</t>
  </si>
  <si>
    <t>Accounts receivable, allowance for doubtful accounts</t>
  </si>
  <si>
    <t>Unamortized debt issuance cos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omprehensive Loss - USD ($)</t>
  </si>
  <si>
    <t>Jun. 30, 2013</t>
  </si>
  <si>
    <t>Revenues:</t>
  </si>
  <si>
    <t>License fee and other revenues</t>
  </si>
  <si>
    <t>Product sales</t>
  </si>
  <si>
    <t>Research and development</t>
  </si>
  <si>
    <t>Total revenues</t>
  </si>
  <si>
    <t>Costs and Expenses:</t>
  </si>
  <si>
    <t>Costs of goods sold</t>
  </si>
  <si>
    <t>Costs of license fee and other revenues</t>
  </si>
  <si>
    <t>Sales and marketing</t>
  </si>
  <si>
    <t>General and administrative</t>
  </si>
  <si>
    <t>Total costs and expenses</t>
  </si>
  <si>
    <t>Operating loss</t>
  </si>
  <si>
    <t>Arbitration settlement, net</t>
  </si>
  <si>
    <t>Insurance proceeds received</t>
  </si>
  <si>
    <t>Interest and other income, net</t>
  </si>
  <si>
    <t>Interest expense</t>
  </si>
  <si>
    <t>Foreign currency transaction (loss) gain, net</t>
  </si>
  <si>
    <t>Loss before income tax expense</t>
  </si>
  <si>
    <t>Income tax expense</t>
  </si>
  <si>
    <t>Net loss</t>
  </si>
  <si>
    <t>Less net loss attributable to noncontrolling interest</t>
  </si>
  <si>
    <t>Net loss attributable to Immunomedics, Inc.</t>
  </si>
  <si>
    <t>Loss earnings per common share attributable to Immunomedics, Inc. (basic and diluted):</t>
  </si>
  <si>
    <t>Weighted average shares used to calculate loss per common share</t>
  </si>
  <si>
    <t>Other comprehensive (loss) income, net of tax:</t>
  </si>
  <si>
    <t>Foreign currency translation adjustments</t>
  </si>
  <si>
    <t>Unrealized gain (loss) on securities available for sale</t>
  </si>
  <si>
    <t>Other comprehensive (loss) income</t>
  </si>
  <si>
    <t>Net comprehensive loss</t>
  </si>
  <si>
    <t>Net comprehensive loss attributable to noncontrolling interest</t>
  </si>
  <si>
    <t>Net comprehensive loss attributable to Immunomedics, Inc.</t>
  </si>
  <si>
    <t>Consolidated Statements of Changes in Stockholders' (Deficit) Equity - USD ($)</t>
  </si>
  <si>
    <t>Total</t>
  </si>
  <si>
    <t>Common Stock [Member]</t>
  </si>
  <si>
    <t>Capital Contributed in Excess of Par [Member]</t>
  </si>
  <si>
    <t>Treasury Stock [Member]</t>
  </si>
  <si>
    <t>Accumulated Deficit [Member]</t>
  </si>
  <si>
    <t>Accumulated Other Comprehensive (Loss) Income [Member]</t>
  </si>
  <si>
    <t>Noncontrolling Interest [Member]</t>
  </si>
  <si>
    <t>Beginning balance at Jun. 30, 2012</t>
  </si>
  <si>
    <t>Beginning balance, Shares at Jun. 30, 2012</t>
  </si>
  <si>
    <t>Issuance of common stock, net</t>
  </si>
  <si>
    <t>Issuance of common stock, Shares</t>
  </si>
  <si>
    <t>Exercise of stock options, net</t>
  </si>
  <si>
    <t>Exercise of stock options, Shares</t>
  </si>
  <si>
    <t>Stock based compensation</t>
  </si>
  <si>
    <t>Stock based compensation, Shares</t>
  </si>
  <si>
    <t>Other comprehensive income (loss)</t>
  </si>
  <si>
    <t>Share purchases of majority- owned subsidiary</t>
  </si>
  <si>
    <t>Ending balance at Jun. 30, 2013</t>
  </si>
  <si>
    <t>Ending balance, Shares at Jun. 30, 2013</t>
  </si>
  <si>
    <t>Ending balance at Jun. 30, 2014</t>
  </si>
  <si>
    <t>Ending balance, Shares at Jun. 30, 2014</t>
  </si>
  <si>
    <t>Ending balance at Jun. 30, 2015</t>
  </si>
  <si>
    <t>Ending balance, Shares at Jun. 30, 2015</t>
  </si>
  <si>
    <t>Consolidated Statements of Cash Flows - USD ($)</t>
  </si>
  <si>
    <t>Cash flows from operating activities:</t>
  </si>
  <si>
    <t>Adjustments to reconcile net loss to net cash used in operating activities:</t>
  </si>
  <si>
    <t>Depreciation and amortization</t>
  </si>
  <si>
    <t>Amortization of deferred revenue</t>
  </si>
  <si>
    <t>Amortization of bond premiums</t>
  </si>
  <si>
    <t>Amortization of debt issuance costs</t>
  </si>
  <si>
    <t>Amortization of deferred rent</t>
  </si>
  <si>
    <t>Gain on sale of marketable securities</t>
  </si>
  <si>
    <t>(Decrease) increase in allowance for doubtful accounts</t>
  </si>
  <si>
    <t>Non-cash expense related to stock compensation</t>
  </si>
  <si>
    <t>Non-cash decrease in value of life insurance policy</t>
  </si>
  <si>
    <t>Gain on insurance claim for equipment failure</t>
  </si>
  <si>
    <t>Changes in operating assets and liabilities:</t>
  </si>
  <si>
    <t>Accounts receivable</t>
  </si>
  <si>
    <t>Net cash used in operating activities</t>
  </si>
  <si>
    <t>Cash flows from investing activities:</t>
  </si>
  <si>
    <t>Purchases of marketable securities</t>
  </si>
  <si>
    <t>Proceeds from sales/maturities of marketable securities</t>
  </si>
  <si>
    <t>Purchases of property and equipment</t>
  </si>
  <si>
    <t>Proceeds from partial liquidation of life insurance policy</t>
  </si>
  <si>
    <t>Proceeds from insurance claim for equipment failure</t>
  </si>
  <si>
    <t>Net cash used in investing activities</t>
  </si>
  <si>
    <t>Cash flows from financing activities:</t>
  </si>
  <si>
    <t>Proceeds from issuance of convertible senior notes</t>
  </si>
  <si>
    <t>Payment of debt issuance costs</t>
  </si>
  <si>
    <t>Issuance of common stock, net of fees</t>
  </si>
  <si>
    <t>Tax withholding payments for stock compensation</t>
  </si>
  <si>
    <t>Share purchases of majority-owned subsidiary</t>
  </si>
  <si>
    <t>Net cash provided by financing activities</t>
  </si>
  <si>
    <t>Effect of changes in exchange rates on cash and cash equivalents</t>
  </si>
  <si>
    <t>Increase (decrease) in cash and cash equivalents</t>
  </si>
  <si>
    <t>Cash and cash equivalents at beginning of year</t>
  </si>
  <si>
    <t>Cash and cash equivalents at end of year</t>
  </si>
  <si>
    <t>Supplemental information for the statement of cash flows:</t>
  </si>
  <si>
    <t>Cash paid for income taxes</t>
  </si>
  <si>
    <t>Business Overview</t>
  </si>
  <si>
    <t>Accounting Policies [Abstract]</t>
  </si>
  <si>
    <t>1. Business
Overview
Immunomedics,
Inc., a Delaware corporation (“Immunomedics” or the
“Company”) is a clinical-stage biopharmaceutical
company developing monoclonal antibody-based products for the
targeted treatment of cancer, autoimmune and other serious
diseases. The Company has continued to transition its focus away
from the development and commercialization of diagnostic imaging
products in order to accelerate the development of its therapeutic
product candidates, although the Company manufactures and
commercializes its one product, LeukoScan ® ®
The Company has
two foreign subsidiaries, Immunomedics B.V. in the Netherlands and
Immunomedics GmbH in Darmstadt, Germany, to assist the Company in
managing sales efforts and coordinating clinical trials in Europe.
In addition, included in the accompanying financial statements is
the majority-owned U.S. subsidiary, IBC Pharmaceuticals, Inc.
(“IBC”), which has been working since 1999 on the
development of novel cancer radiotherapeutics using patented
pretargeting technologies with proprietary, bispecific
antibodies.
Immunomedics is
subject to significant risks and uncertainties, including, without
limitation, the risk that the Company may be unable to further
identify, develop and achieve commercial success for new products
and technologies; the possibility of delays in the research and
development necessary to select drug development candidates and
delays in clinical trials; the risk that clinical trials may not
result in marketable products; the risk that the Company may be
unable to successfully finance and secure regulatory approval of
and market its drug candidates; its dependence upon pharmaceutical
and biotechnology collaborations; the levels and timing of payments
under its collaborative agreements; uncertainties about the
Company’s ability to obtain new corporate collaborations and
acquire new technologies on satisfactory terms, if at all; the
development of competing products; its ability to protect its
proprietary technologies; patent-infringement claims; and risks of
new, changing and competitive technologies and regulations in the
United States and internationally.
As of
June 30, 2015 the Company has $99.6 million of cash, cash
equivalents and marketable securities. In February, 2015 the
Company issued $100 million of 4.75% Convertible Senior Notes due
2020 (the “Convertible Notes”) in the aggregate. After
deducting the initial purchasers’ fees and offering expenses,
the Company received net proceeds of $96.3 million, (see Note 4 to
the consolidated financial statements).
Since its
inception in 1982, Immunomedics’ principal sources of funds
have been the private and public sale of debt and equity securities
and revenues from licensing agreements, which could provide
up-front and milestone payments, as well as funding of development
costs and other licensing possibilities.
The
Company’s budgeted cash requirements in fiscal year 2016
includes expenses related to the clivatuzumab tetraxetan Phase 3
clinical trial for the treatment of patients with pancreatic
cancer, as well as for expenses for the ongoing Phase 2 expansion
ADC clinical trials (sacituzumab govitecan and labetuzumab
govitecan). Based on the Company’s cash flow projections, it
believes it has sufficient funds to continue its operations and
research and development programs for at least the next twelve
months.
Future
financial demands include ongoing operating expenses, Phase 3 and
Phase 2 clinical trials, and further development of various
clinical trial programs in fiscal 2017 and beyond. Until the
Company can generate significant cash from its operations, the
Company expects to continue to fund its operations with its
available financial resources. These financial resources may not be
adequate to sustain its operations and the Company will be required
to finance future cash needs through strategic collaboration
agreements, or the sale of additional equity or debt securities.
However, the Company cannot be certain that additional financing
will be available when needed or that, if available, financing will
be obtained on terms favorable to the Company or its stockholders.
The capital markets have experienced volatility in recent years,
which has resulted in uncertainties with respect to availability of
capital and hence the timing to meet an entity’s liquidity
needs. Having insufficient funds may require the Company to delay,
scale-back or eliminate some or all of its programs or renegotiate
less favorable terms than it would otherwise choose. Failure to
obtain adequate financing also may adversely affect its ability to
operate as a going concern.
The Company
continues to pursue business development and licensing arrangements
as a potential source of financing. These activities include any
new parties who may be interested in the Company’s clinical
programs as well as any licenses to the Company’s
intellectual property estate, including the Company’s current
partner, The Bayer Group (“Bayer”), State and Federal
Grants, along with potential debt and equity financing may also be
other sources of financing.</t>
  </si>
  <si>
    <t>Summary of Significant Accounting Policies</t>
  </si>
  <si>
    <t>2. Summary of Significant
Accounting Policies
Principles of Consolidation and
Presentation
The
consolidated financial statements include the accounts of
Immunomedics and its majority-owned subsidiaries. Noncontrolling
interests in consolidated subsidiaries in the Consolidated Balance
Sheets represent minority stockholders’ proportionate share
of the (deficit) equity in such subsidiaries. All intercompany
balances and transactions have been eliminated in
consolidation.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The Company’s significant
estimates and assumptions relate to revenue recognition, allowance
for doubtful accounts, valuation of inventory and property and
equipment, useful lives of property and equipment, accrued
liabilities, stock compensation expenses, income tax uncertainties
and other contingencies.
Foreign
Currencies
For
subsidiaries outside of the United States that operate in a local
currency environment, income and expense items are translated to
United States dollars at the monthly average rates of exchange
prevailing during the year, assets and liabilities are translated
at year-end exchange rates and equity accounts are translated at
historical exchange rates. Translation adjustments are accumulated
in a separate component of stockholders’ equity in the
Consolidated Balance Sheets and the Consolidated Statements of
Changes in Stockholders’ (Deficit) Equity and are included in
the determination of comprehensive (loss) income in the
Consolidated Statements of Comprehensive Loss. Transaction gains
and losses are included in the determination of net loss in the
Consolidated Statements of Comprehensive Loss. As of June 30,
2015 and 2014, the cumulative unrealized foreign currency
translation (loss) gain included in accumulated other comprehensive
(loss) income was approximately ($0.2) million as compared to $0.3
million, respectively.
Cash and
Cash Equivalents
The Company
considers all liquid investments purchased with an original
maturity of three months or less to be cash equivalents and all
investments with maturities of greater than three months from date
of purchase are classified as marketable securities
available-for-sale.
Marketable securities
Marketable
securities, all of which are available-for-sale, consist of
corporate debt securities, U.S. bonds, U.S. sponsored agencies and
municipal bonds. Marketable securities are carried at fair value,
with unrealized gains and losses, net of related income taxes,
reported as accumulated other comprehensive (loss) income, except
for losses from impairments which are determined to be
other-than-temporary. Realized gains and losses, and declines in
value judged to be other-than-temporary on available-for-sale
securities are included in the determination of net loss and are
included in interest and other income (net), at which time the
average cost basis of these securities are adjusted to fair value.
Fair values are based on quoted market prices at the reporting
date. Interest and dividends on available-for-sale securities are
included interest and other income (net).
Accounts
Receivable
Credit is
extended to customers based upon an evaluation of the
customer’s financial condition. Accounts receivable are
recorded at net realizable value. The Company utilizes a specific
identification accounts receivable reserve methodology based on a
review of outstanding balances and previous activities to determine
the allowance for doubtful accounts. The Company charges off
uncollectible receivables at the time the Company determines the
receivable is no longer collectible. The Company does not require
collateral or other security to support financial instruments
subject to credit risk.
Concentration of Credit Risk
Cash, cash
equivalents and marketable securities are financial instruments
that potentially subject the Company to concentration of credit
risk. Immunomedics periodically invests its cash in corporate debt
securities, U.S. bonds, U.S. sponsored agencies and municipal bonds
with strong credit ratings. Immunomedics has established guidelines
relative to diversification and maturities that are designed to
help ensure safety and liquidity. These guidelines are periodically
reviewed to take advantage of trends in yields and interest
rates.
Inventory
Inventory,
which consists of the finished product of LeukoScan ®
Property
and Equipment and Impairment of Assets
Property and
equipment are stated at cost and are depreciated on a straight-line
basis over the estimated useful lives (5-10 years) of the
respective assets. Leasehold improvements are capitalized and
amortized over the lesser of the remaining life of the lease or the
estimated useful life of the asset. Immunomedics reviews
long-lived long-lived
Life
Insurance Policies
The Company has
life insurance policies on Dr. David M. Goldenberg, the
Company’s Chairman of the Board of Directors, Chief
Scientific Officer, and Chief Patent Officer, which are for the
benefit of the Company. When the Company is the beneficiary of the
policy, and there are no other contractual arrangements between the
Company and Dr. Goldenberg, the Company recognizes the amount
that could be realized under the insurance arrangement as an asset
in the Consolidated Balance Sheets.
Revenue
Recognition
The Company has
accounted for revenue arrangements that include multiple
deliverables as a separate unit of accounting if both of the
following criteria are met: a) the delivered item has value to the
customer on a standalone basis, and b) if the right of return
exists, delivery of the undelivered items is considered probable
and substantially in the control of the vendor. If these criteria
are not met, the revenue elements must be considered a single unit
of accounting for purposes of revenue recognition. The Company
allocates revenue consideration, excluding contingent
consideration, based on the relative selling prices of the separate
units of accounting contained within an arrangement containing
multiple deliverables. Relative selling prices are determined using
vendor specific objective evidence, if it exists; otherwise
third-party evidence or the Company’s best estimate of
selling price is used for each deliverable.
Payments
received under contracts to fund certain research activities are
recognized as revenue in the period in which the research
activities are performed. Payments received in advance that are
related to future performance are deferred and recognized as
revenue when the research projects are performed. Upfront
nonrefundable fees associated with license and development
agreements where the Company has continuing involvement in the
agreement are recorded as deferred revenue and recognized over the
estimated service period. The Company estimates the period of
continuing involvement based on the best evidential matter
available at each reporting period. If the estimated service period
is subsequently modified, the period over which the upfront fee is
recognized is modified accordingly on a prospective
basis.
In order to
determine the revenue recognition for contingent milestones, the
Company evaluates the contingent milestones using the criteria as
provided by the Financial Accounting Standards Boards
(“FASB”) guidance on the milestone method of revenue
recognition, as explained in ASU 2010-17, “ Milestone
Method of Revenue Recognition”
Revenue from
the sale of diagnostic products is recorded when there is
persuasive evidence that an arrangement exists, delivery has
occurred, the price is fixed and determinable or collectability is
reasonably assured. Allowances, if any, are established for
uncollectible amounts, estimated product returns and discounts.
Since allowances are recorded based on management’s
estimates, actual amounts may be different in the
future.
Research
and Development Costs
Research and
development costs are expensed as incurred. Costs incurred for
clinical trials for patients and investigators are expensed as
services are performed in accordance with the agreements in place
with the institutions.
Reimbursement of Research and Development
Costs
Reimbursement
toward research and development costs under collaboration
agreements are included as a reduction of research and development
expenses. The Company records these reimbursements as a reduction
of research and development expenses as the Company’s partner
in the collaboration agreement has the financial risks and
responsibility for conducting these research and development
activities.
Manufacturing Costs
Manufacturing
costs incurred in relation to the development of materials produced
in order to fulfill contractual obligations are deferred and are
recorded in other current assets until the product is delivered in
accordance with the terms of the agreement.
Income
Taxes
The Company
uses the asset and liability method to account for income taxes,
including the recognition of deferred tax assets and deferred tax
liabilities for the anticipated future tax consequences
attributable to differences between financial statements amounts
and their respective tax bases. The Company reviews its deferred
tax assets for recovery. A valuation allowance is established when
the Company believes that it is more likely than not that its
deferred tax assets will not be realized. Changes in valuation
allowances from period to period are included in the
Company’s tax provision in the period of change.
The Company
does not have an accrual for uncertain tax positions as of
June 30, 2015 or 2014. The U.S. Federal statute of limitation
remains open for the fiscal years 2010 onward. The Company’s
tax returns filed in foreign jurisdictions remain open for the
fiscal years 2011 onward. State income tax returns are generally
subject to examination for a period of 3-5 years after filing of
the respective return. The Company conducts business and files tax
returns in New Jersey.
Net Loss
Per Share Allocable to Common Stockholders
Basic net loss
per share is calculated using the weighted average number of shares
of common stock and vested restricted shares outstanding. Diluted
net income per share is based upon the weighted average number of
shares of common stock and dilutive potential shares of common
stock outstanding. During fiscal years 2015, 2014 and 2013, no
potential shares of common stock were included in the calculation
since their affect would be anti-dilutive due to the operating
losses. The common stock equivalents excluded from the earnings per
share calculation are 25,815,581, 7,096,981 and 7,215,449 for the
fiscal years ended June 2015, 2014 and 2013,
respectively.
Stock-Based Compensation
The Company
utilizes stock-based compensation in the form of stock options,
stock appreciation rights, stock awards, stock unit awards,
performance shares, cash-based performance units and other
stock-based awards, each of which may be granted separately or in
tandem with other awards.
The grant-date
fair value of stock awards is based upon the underlying price of
the stock on the date of grant. The grant-date fair value of stock
option awards must be determined using an option pricing
model. Option pricing models require the use of estimates and
assumptions as to (a) the expected term of the option,
(b) the expected volatility of the price of the underlying
stock and (c) the risk-free interest rate for the expected
term of the option. The Company uses the Black-Scholes-Merton
option pricing formula for determining the grant-date fair value of
such awards.
The expected
term of the option is based upon the contractual term and expected
employee exercise and expected post-vesting employment termination
behavior. The expected volatility of the price of the
underlying stock is based upon the historical volatility of the
Company’s stock computed over a period of time equal to the
expected term of the option. The risk free interest rate is
based upon the implied yields currently available from the U.S.
Treasury yield curve in effect at the time of the grant.
Pre-vesting forfeiture rates are estimated based upon past
voluntary termination behavior and past option
forfeitures.
The fair value
of each option granted during the years ended June 30, 2015,
2014 and 2013 is estimated on the date of grant using the
Black-Scholes option-pricing
Years ended
June 30,
2015 2014 2013
Expected dividend
yield 0% 0% 0%
Expected option term
(years) 5.07 3.85 5.35
Expected stock price
volatility 57% 65% 69%
Risk-free interest
rate 1.37% - 1.72% 0.03% - 1.79% 0.98% - 1.84%
The Company
uses historical data to estimate forfeitures. The expected term of
options granted represents the period of time that options granted
are expected to be outstanding. Expected stock price volatility was
calculated based on the Company’s daily stock trading
history. The weighted average of the expected option term increased
to 5.07 years for year ended June 30, 2015 over the previous
year as a result of the issuance of short-term options in fiscal
year 2014 to the former chief financial officer. Aside from these
stock options to the former chief financial officer the expected
option term for other stock options granted during the year ended
June 30, 2014 was 5.1 years. The risk-free rate for periods
within the expected term of the option is based on the U.S.
Treasury yield curve in effect at the time of grant. The lower
risk-free interest rate for the fiscal year ended June 30,
2014 resulted from the short-term rate for the stock options
granted to the former chief financial officer in that
year.
Financial
Instruments
The carrying
amounts of cash and cash equivalents, other current assets and
current liabilities approximate fair value due to the short-term
Reclassification
Certain prior
period balances have been reclassified to conform to the current
period presentation.
Recently
Issued Accounting Pronouncements
In April 2015,
the FASB issued Accounting Standard Update (“ASU”)
2015-03, “ Interest – Imputation of Interest:
Simplifying the Presentation of Debt Issuance Costs
In August 2014,
the FASB issued ASU 2014-15, “ Presentation of Financial
Statements – Going Concern: Disclosure of Uncertainties about
an Entity’s Ability to Continue as a Going
Concern
On May 28,
2014, the FASB issued ASU 2014-09, “ Revenue from Contracts
with Customers</t>
  </si>
  <si>
    <t>Marketable Securities</t>
  </si>
  <si>
    <t>Investments, Debt and Equity Securities [Abstract]</t>
  </si>
  <si>
    <t>3. Marketable
Securities
Immunomedics
considers all of its current investments to be available-for-sale.
Marketable securities at June 30, 2015 and 2014 consist of the
following (in thousands):
Amortized Gross Gross Fair Value
June 30,
2015
U.S. Treasury
Bonds $ 13,375 $ 14 $ — $ 13,389
U.S. Government Sponsored
Agencies 46,694 34 (9 ) 46,719
Corporate Debt
Securities 26,085 2 (29 ) 26,058
$ 86,154 $ 50 $ (38 ) $ 86,166
Amortized Gross Gross Fair Value
June 30,
2014
U.S. Treasury
Bonds $ 8,537 $ 1 $ (1 ) $ 8,537
U.S. Government Sponsored
Agencies 7,458 — (1 ) 7,457
Corporate Debt
Securities 18,876 12 (11 ) 18,877
$ 34,871 $ 13 $ (13 ) $ 34,871
Maturities of
debt securities classified as available-for-sale were as follows at
June 30, 2015 (in thousands):
Fair Value Net Carrying
Due within one
year $ 46,516 $ 46,646
Due after one year through
five years 39,650 39,831
$ 86,166 $ 86,477</t>
  </si>
  <si>
    <t>Convertible Senior Notes</t>
  </si>
  <si>
    <t>Debt Disclosure [Abstract]</t>
  </si>
  <si>
    <t>4. Convertible Senior
Notes
In February
2015, the Company issued $100.0 million of Convertible Notes (net
proceeds of $96.3 million after deducting the initial
purchasers’ fees and offering expenses) in a private offering
exempt from registration under the Securities Act of 1933, as
amended (the “Securities Act”), in reliance upon Rule
144A under the Securities Act. The Convertible Notes will mature on
February 15, 2020, unless earlier purchased or converted. The
debt issuance costs of approximately $3.7 million, primarily
consisting of underwriting, legal and other professional fees, will
be amortized over the term of the Convertible Notes. The
Convertible Notes are senior unsecured obligations of the Company.
Interest at 4.75% will be payable semiannually on February 15
and August 15 of each year, beginning on August 15, 2015.
The effective interest rate on the Convertible Note was 5.48% for
the period from the date of issuance through June 30,
2015.
The Convertible
Notes are convertible at the option of holders into approximately
19.6 million shares of Immunomedics common stock at any time
prior to the close of business on the day immediately preceding the
maturity date. The conversion rate will initially be 195.8336
shares of common stock per $1,000 principal amount of Convertible
Notes (equivalent to an initial conversion price of approximately
$5.11 per share of Immunomedics common stock).
If the Company
undergoes a fundamental change (as defined in the indenture
governing the Convertible Notes), holders may require Immunomedics
to purchase for cash all or part of the Convertible Notes at a
purchase price equal to 100% of the principal amount of the
Convertible Notes to be purchased, plus accrued and unpaid
interest, if any, but excluding, the fundamental change purchase
date, subject to certain exceptions. In addition, if certain
make-whole fundamental changes (as defined in the indenture
governing the Convertible Notes) occur, Immunomedics will, in
certain circumstances, increase the conversion rate for any
Convertible Note converted in connection with such make-whole
fundamental change.
The indenture
does not limit the amount of debt which may be issued by the
Company under the indenture or otherwise, does not contain any
financial covenants or restrict the Company from paying dividends
or issuing or repurchasing its other securities. The indenture
contains customary terms and covenants and events of
default.
If an event of
default with respect to the Convertible Notes occurs, holders may,
upon satisfaction of certain conditions, accelerate the principal
amount of the Convertible Notes plus premium, if any, and accrued
and unpaid interest, if any. In addition, the principal amount of
the Convertible Notes plus premium, if any, and accrued and unpaid
interest, if any, will automatically become due and payable in the
case of certain types of bankruptcy or insolvency events of default
involving the Company.
Total interest
expense for the Convertible Notes was $2.1 million for the fiscal
year ended June 30, 2015, including amortization of debt
issuance costs of $0.3 million.</t>
  </si>
  <si>
    <t>Estimated Fair Value of Financial Instruments</t>
  </si>
  <si>
    <t>Fair Value Disclosures [Abstract]</t>
  </si>
  <si>
    <t>5. Estimated Fair Value of
Financial Instruments
The
Company’s financial instruments consist of cash and cash
equivalents, marketable securities, accounts receivable, accounts
payable and accrued expenses, and Convertible Notes. The carrying
amount of accounts receivable, accounts payable and accrued
expenses are generally considered to be representative of their
respective fair values because of the short-term nature of those
instruments as of June 30, 2015 and 2014.
The Company has
categorized its other financial instruments, based on the priority
of the inputs to the valuation technique, into a three-level fair
value hierarchy as set forth below. If the inputs used to measure
the financial instruments fall within different levels of the
hierarchy, the categorization is based on the lowest level input
that is significant to the fair value measurement of the
instrument.
Financial
instruments recorded on the consolidated balance sheets as of
June 30, 2015 and 2014 are categorized based on the inputs to
the valuation techniques as follows (in thousands):
•
Level 1
•
Level 2
•
Level 3 Cash equivalents and
marketable securities:
($ in
thousands)
Level 1 Level 2 Level 3 Total
June 30,
2015
Money Market
Funds $ 10,138 $ — $ — $ 10,138
Marketable
Securities:
U.S. Treasury
Bonds 13,389 — — 13,389
U.S. Government Sponsored
Agencies 46,719 — — 46,719
Corporate Debt
Securities 26,058 — — 26,058
Total $ 96,304 $ — $ — $ 96,304
($ in
thousands)
Level 1 Level 2 Level 3 Total
June 30,
2014
Money Market
Funds $ 367 $ — $ — $ 367
Marketable
Securities:
U.S. Treasury
Bonds 8,537 — — 8,537
U.S. Government Sponsored
Agencies 7,457 — — 7,457
Corporate Debt
Securities 18,877 — — 18,877
Total $ 35,238 $ — $ — $ 35,238
The money
market funds noted above are included in cash and cash
equivalents. Convertible Senior
Notes
The carrying
amounts and estimated fair values (Level 2) of debt instruments are
as follows (in thousands):
As of June 30,
2015 As of June 30,
2014
Carrying Estimated Carrying Estimated
Convertible Senior
Notes $ 96,625 $ 103,800 $ — $ —
The fair value
of the Convertible Senior Notes, which differs from their carrying
values, is influenced by interest rates, the Company’s stock
price and stock price volatility and is determined by prices for
the Convertible Senior Notes observed in market trading which are
Level 2 inputs.</t>
  </si>
  <si>
    <t>Property and Equipment</t>
  </si>
  <si>
    <t>Property, Plant and Equipment [Abstract]</t>
  </si>
  <si>
    <t>6. Property and
Equipment
Property and
equipment consisted of the following at June 30 (in
thousands):
2015 2014
Machinery and
equipment $ 8,410 $ 7,917
Leasehold
improvements 18,192 18,125
Furniture and
fixtures 939 933
Computer
equipment 2,591 2,233
30,132 29,208
Accumulated depreciation
and amortization (27,890 ) (27,313 )
$ 2,242 $ 1,895
Depreciation
and amortization expense for the years ended June 30, 2015,
2014 and 2013 was $0.6 million, $0.6 million and $1.0 million,
respectively.</t>
  </si>
  <si>
    <t>Accounts Payable and Accrued Expenses</t>
  </si>
  <si>
    <t>Payables and Accruals [Abstract]</t>
  </si>
  <si>
    <t>7. Accounts Payable and
Accrued Expenses
Accounts payable
and accrued expenses consisted of the following at June 30 (in
thousands):
2015 2014
Clinical trial
accruals $ 5,238 $ 1,981
Trade accounts
payable 3,284 3,009
Accrued interest
expense 1,821 —
Executive bonus 600 688
Legal expenses 101 690
Miscellaneous other current
liabilities 764 519
$ 11,808 $ 6,887</t>
  </si>
  <si>
    <t>Stockholders' (Deficit) Equity</t>
  </si>
  <si>
    <t>Equity [Abstract]</t>
  </si>
  <si>
    <t>8. Stockholders’
(Deficit) Equity
Preferred
Stock
The Certificate
of Incorporation of the Company authorizes 10,000,000 shares of
preferred stock, $.01 par value per share. The preferred stock may
be issued from time to time in one or more series, with such
distinctive serial designations, rights and preferences as shall be
determined by the Board of Directors. For each of the fiscal years
ended June 30, 2015, 2014 and 2013 the Company has had no
preferred stock outstanding.
Common
Stock
At the Annual
Stockholder Meeting on December 3, 2014, the Company’s
stockholders approved the amendment and restatement of the
Company’s Certificate of Incorporation to increase the
maximum number of shares of the Company’s stock authorized up
to 165,000,000 shares of stock consisting of 155,000,000 shares of
common stock and 10,000,000 shares of preferred stock. Previously
the Company’s Certificate of Incorporation authorized up to
145,000,000 shares of stock consisting of 135,000,000 shares of
common stock and 10,000,000 shares of preferred stock.
On
October 1, 2014, the Company’s registration statement on
Form S-3, as filed with the U.S. Securities and Exchange
Commission, (the “SEC”) on September 16, 2014, was
deemed effective, using a “shelf” registration process.
Under this shelf registration statement, the Company may issue, in
one or more offerings, any combination of common stock, preferred
stock senior or subordinated debt securities, warrants, or units,
up to a total dollar amount of $130.0 million.
In May 2014,
the Company sold 9,546,474 shares of its common stock, composed of
9,000,000 shares of common stock initially offered and an
additional 546,474 shares of common stock sold pursuant to the
exercise of the underwriters’ over-allotment option. The
public offering price of $3.35 per share of common stock resulted
in net proceeds to the Company of approximately $29.8 million. The
shares of common stock were sold pursuant to an effective shelf
registration statement filed with the Securities and Exchange
Commission.
In February
2013, the Company sold 7,000,000 shares of its common stock,
composed of 6,086,956 shares of common stock initially offered and
an additional 913,044 shares of common stock sold pursuant to the
full exercise of the underwriters’ over-allotment option. The
public offering price of $2.30 per share of common stock resulted
in net proceeds to the Company of approximately $14.8 million. The
shares of common stock were sold pursuant to an effective shelf
registration statement filed with the Securities and Exchange
Commission.
Stock
Incentive Plans
At the Annual
Stockholder Meeting on December 3, 2014, the Company’s
stockholders approved the Immunomedics, Inc. 2014 Long-Term
Incentive Plan (the “Plan”). The Plan replaced the
Company’s 2006 Stock Incentive Plan (the “2006
Plan”), which terminated on December 3, 2014. The Plan
was established to promote the interests of the Company, by
providing eligible persons with the opportunity to acquire a
proprietary interest in the Company as an incentive to remain with
the organization and to align the employee’s interest with
our stockholders. The approval authorized issuance of 9,000,000
shares plus the number of unallocated share available for issuance
as of the effective date under the 2006 Plan that were not subject
to outstanding awards.
As under the
2006 Plan, option awards under the Plan are generally granted with
an exercise price equal to the market price of the Plan, the
Company’s common stock at the date of grant; those option
awards generally vest based on four years of continuous service and
have seven year contractual terms. Option awards that are granted
to non-employee Board members under the annual option grant program
are granted with an exercise price equal to the market price of the
Company’s common stock at the date of grant, are vested
immediately and have seven year contractual terms. Certain options
provide for accelerated vesting if there is a change in control (as
defined in the Plan). At June 30, 2015, there were 17,351,329
shares of common stock reserved for possible future issuance under
the Plan, both currently outstanding (5,232,221 shares) and which
were available to be issued for future grants (12,119,108
shares).
The Plan is
divided into three separate equity incentive programs. These
incentive programs consist of:
•
Discretionary Grant Program under which eligible persons may be
granted options to purchase shares of common stock or stock
appreciation rights tied to the value of the common
stock;
•
Stock Issuance Program under which eligible persons may be
issued shares of common stock pursuant to restricted stock awards,
restricted stock shares, performance shares or other stock-based
awards which vest upon completion of a designated service period or
the attainment of pre-established performance milestones, or such
shares of common stock may be a fully-vested bonus for services
rendered; and
•
Automatic Grant Program under which eligible non-employee Board
members will automatically receive grants at designated intervals
over their period of continued Board service.
Each of the
Company’s outside Directors who had been a Director prior to
July 1st of each year is granted, at the annual shareholder
meeting of each year, options to purchase shares of the
Company’s common stock at fair market value on the grant
date. The number of options to be issued is at the discretion of
the Company’s Board of Directors. For fiscal years 2015, 2014
and 2013, stock options were granted to these outside directors to
purchase an aggregate of 89,204 shares, 66,348 shares and 128,000
shares, respectively. The values of the granted options were $180
thousand, $180 thousand and $225 thousand for fiscal years ended
2015, 2014 and 2013, respectively. Stock options granted to outside
directors are vested when granted. When an outside Director is
elected to the Board of Directors, they are awarded options for
22,500 shares of the Company’s common stock. The Company
recorded $180 thousand, $246 thousand and $230 thousand for
stock-based compensation expense for these non-employee Board
members stock options for the years ended June 30, 2015, 2014
and 2013, respectively.
Non-employee
Board members who continue to serve shall receive on the date of
the annual stockholders meeting an annual grant of non-qualified
stock options and restricted stock units, equal in value to $45
thousand. For fiscal years 2015, 2014 and 2013, restricted stock
units were granted to these outside directors in an aggregate of
42,656 units, 38,216 units and 74,750 units, respectively. The
value of the units granted were $180 thousand, $180 thousand and
$225 thousand for fiscal years 2015, 2014 and 2013, respectively.
Restricted stock units granted to outside directors become vested
within one year of grant date. The Company recorded $180 thousand,
$204 thousand and $154 thousand for stock-based compensation
expense for these non-employee Board members restricted stock units
for the years ended June 30, 2015, 2014 and 2013,
respectively.
Information
concerning options for the years ended June 30, 2015, 2014 and
2013 is summarized as follows:
Number of
Shares Weighted Average Exercise Price
2015 2014 2013 2015 2014 2013
Options outstanding,
beginning of year 5,308,617 5,726,874 5,799,100 $ 3.41 $ 3.30 $ 3.72
Options granted 955,361 1,216,729 759,900 $ 3.82 $ 4.79 $ 3.59
Options
exercised (1,217,575 ) (535,730 ) (88,594 ) $ 2.46 $ 3.36 $ 3.00
Options expired or
forfeited (521,063 ) (1,099,256 ) (743,532 ) $ 4.50 $ 4.35 $ 6.96
Options outstanding, end of
year 4,525,340 5,308,617 5,726,874 $ 3.48 $ 3.41 $ 3.30
Options exercisable, end of
year 3,115,798 4,121,942 4,572,716 $ 3.27 $ 3.18 $ 3.21
The weighted
average fair value at the date of grant for options granted during
the years ended June 30, 2015, 2014 and 2013 were $1.91, $1.91
and $2.12 per share, respectively.
The aggregate
intrinsic value of the outstanding and exercisable stock options as
of June 30, 2015 and 2014 is $3.3 million and $3.0 million,
respectively. The aggregate intrinsic value is the sum of the
amounts by which the quoted market price of the Company’s
common stock exceeded the exercise price of the options at
June 30, 2015, for those options for which the quoted market
price was in excess of the exercise price. The total intrinsic
value of options exercised during the 2015, 2014 and 2013 fiscal
years was $1.8 million, $0.8 million and $0.1 million,
respectively. Included in research and development and general and
administrative expense categories the Company has recorded $1.4
million, $1.5 million and $1.5 million for stock-based compensation
expense related to these stock options during the 2015, 2014 and
2013 fiscal years, respectively.
The following
table summarizes information concerning options outstanding under
the Plan at June 30, 2015:
Range
of exercise price Number outstanding at June 30, 2015 Weighted average exercise price Weighted average remaining term (yrs.) Number exercisable at June 30, 2015 Weighted average exercise price
$1.59 - 3.00 1,179,063 $ 2.51 1.00 1,176,938 $ 2.52
3.01 - 5.00 3,005,121 3.65 4.43 1,776,953 3.59
5.01 - 7.00 341,156 5.30 5.14 161,907 5.28
4,525,340 $ 3.48 3.59 3,115,798 3.27
At the
Compensation Committee meeting held on August 16, 2013, the
Company awarded an additional 136,452 restricted stock units to
certain executive officers of the Company at the closing market
price on that date ($5.13 per share). At the Compensation Committee
meeting held on August 14, 2014, the Company awarded an
additional 226,657 restricted stock units to certain executive
officers of the Company at the closing market price on that date
($3.32 per share). As of June 30, 2015 there was $1.2 million
of total unrecognized compensation costs related to non-vested
share-based compensation arrangements granted under the Plan for
these executive officers, excluding performance stock units. That
cost is being recognized over a weighted-average period of 2.39
years. The Company recorded $0.8 million, $0.7 million and $0.6
million for stock-based compensation expense for these executive
officers for the fiscal years ended June 30, 2015, 2014 and
2013, respectively.
On
August 16, 2013, the Company also awarded certain executive
officers Performance Units of up to 389,864 of restricted stock
units which are subject to attainment of certain performance
milestones as well as certain continued service requirements. All
or a portion of the Performance Units shall vest based upon the
level of achievement of the milestones set forth in each agreement,
which is expected to be achieved within five years of the grant
date. The Performance Units that vest based upon attainment of the
Performance milestone will be exercised based on a percentage basis
on the attainment of anniversary dates. As of June 30, 2015,
116,959 of these Performance Units have vested and 272,905 are
available if all performances are achieved within five years of
grant date. The Company recorded $0.4 million and $1.1 million for
the stock-based compensation for the fiscal years ended
June 30, 2015 and 2014, respectively. As of June 30,
2015, total unrecognized compensation cost related to these
non-vested Performance Units granted aggregates $0.5 million which
is being recognized over a weighted-average period of 2.5 years.
The unrecognized compensation cost is subject to modification on a
quarterly basis based on review of performance probability and
requisite achievement periods.
A summary of
the Company’s non-vested restricted stock units at
June 30, 2015, and changes during the year ended June 30,
2015 is presented below:
Non-Vested
Restricted Stock Number of Awards Weighted-Average Grant
Date
Non-vested at July 1,
2014 788,364 $ 4.64
Restricted Units
Granted 277,313 3.51
Vested/Exercised (358,796 ) 4.43
Non-vested at June 30,
2015 706,881 $ 4.30
The non-vested
restricted stock units included above had a weighted-average
remaining contractual life of approximately 5.4 years at
June 30, 2015.
As of
June 30, 2015, the Company has 2,116,423 non-vested options,
restricted stock shares and performance units outstanding. As of
June 30, 2015, 2014 and 2013 there was $4.5 million, $5.0
million and $3.6 million, respectively, of total unrecognized
compensation cost related to non-vested share-based compensation
arrangements granted under the Plan. That cost is being recognized
over a weighted-average period of 2.63 years. The weighted average
remaining contractual terms of the exercisable shares is 2.79 years
and 2.73 years as of June 30, 2015 and 2014,
respectively.
The following
table summarizes the stock-based compensation expense by the
consolidated statements of comprehensive loss line items for the
fiscal years ended June 30, 2015, 2014 and 2013 (in
thousands):
Fiscal Year Ended
June 30,
2015 2014 2013
Research and
development $ 1,673 $ 1,931 $ 1,359
General and
administrative 1,116 1,287 906
Total expense $ 2,789 $ 3,218 $ 2,265
Accumulated Other Comprehensive (Loss)
Income
The components
of accumulated other comprehensive (loss) income were as
follows:
Currency Translation Adjustments Net Unrealized Gains Accumulated Other
Balance, June 30,
2012 $ 80,161 $ — $ 80,161
Change for the
year 81,669 — 81,669
Balance, June 30,
2013 161,830 — 161,830
Other comprehensive income
before reclassifications 100,094 7,430 107,524
Amounts reclassified from
accumulated other comprehensive income (a) — (7,517 ) (7,517 )
Net current-period other
comprehensive income (loss) 100,094 (87 ) 100,007
Balance, June 30,
2014 261,924 (87 ) 261,837
Other comprehensive income
before reclassifications (434,617 ) 22,703 (411,914 )
Amounts reclassified from
accumulated other comprehensive (loss) income (a) — (11,015 ) (11,015 )
Net current-period other
comprehensive (loss) income (434,617 ) 11,688 (422,929 )
Balance, June 30,
2015 $ (172,693 ) $ 11,601 $ (161,092 )
(a) For the fiscal years ended
June 30, 2015 and 2014, $11,015 and $7,517 were reclassified
from accumulated other comprehensive income to interest and other
income, respectively.
All components
of accumulated other comprehensive income are net of tax, except
currency translation adjustments, which exclude income taxes
related to indefinite investments in foreign
subsidiaries.</t>
  </si>
  <si>
    <t>Income Taxes</t>
  </si>
  <si>
    <t>Income Tax Disclosure [Abstract]</t>
  </si>
  <si>
    <t>9. Income
Taxes
The expense for
income taxes is as follows (in thousands):
Year Ended
June 30,
2015 2014 2013
Federal
Current $ — $ — $ (38 )
Deferred — — —
Total Federal — — (38 )
State
Current 2 1 2
Deferred — — —
Total State 2 1 2
Foreign
Current 56 7 80
Deferred — — —
Total Foreign 56 7 80
Total Expense $ 58 $ 8 $ 44
A
reconciliation of the statutory tax rates and the effective tax
rates for each of the years ended June 30 is as
follows:
2015 2014 2013
Statutory rate (34.0 %) (34.0 %) (34.0 %)
Foreign income
tax 0.1 % 0.1 % 0.1 %
Change in valuation
allowance 34.7 % 27.5 % 12.1 %
NOL expiration 0 % 0.0 % 24.3 %
R&amp;D tax credit
expiration 0 % 0.0 % (3.4 %)
Other (0.7 %) 6.4 % 1.3 %
Effective rate 0.1 % 0.0 % 0.4 %
The tax effects
of temporary differences that give rise to significant portions of
the Company’s deferred tax assets as of June 30, 2015
and 2014 are presented below (in thousands):
2015 2014
Deferred tax
assets:
NOL carry
forwards $ 84,697 $ 66,699
Research and development
credits 13,604 12,264
Property and
equipment 3,883 4,055
Other 4,528 5,479
Total 106,712 88,497
Valuation
allowance (106,712 ) (88,497 )
Net deferred
taxes $ — $ —
A valuation
allowance is provided when it is more likely than not that some
portion or all of the deferred tax assets will not be realized. The
valuation allowances for fiscal years 2015 and 2014 have been
applied to offset the deferred tax assets in recognition of the
uncertainty that such tax benefits will be realized as the Company
continues to incur losses. The differences between book income and
tax income primarily relate to the temporary differences from
depreciation and stock compensation expenses.
At
June 30, 2015, the Company has available net operating loss
carry forwards for federal income tax reporting purposes of
approximately $231.0 million and for state income tax reporting
purposes of approximately $103.4 million, which expire at various
dates between fiscal 2016 and 2035. Pursuant to Section 382 of
the Internal Revenue Code of 1986, as amended, the annual
utilization of a company’s net operating loss and research
credit carry forwards may be limited if the Company experiences a
change in ownership as defined in Section 382 of the Internal
Revenue Code. The Company’s net operating loss carry forwards
available to offset future federal taxable income arising before
such ownership changes may be limited. Similarly, the Company may
be restricted in using its research credit carry forwards arising
before such ownership changes to offset future federal income tax
expense.
At
June 30, 2015, the Company did not have any material
unrecognized tax benefits and the Company does not anticipate that
its unrecognized tax benefits will significantly change in the next
twelve months. The Company will recognize potential interest and
penalties related to income tax positions as a component of the
provision for income taxes on the Consolidated Statements of
Comprehensive Loss in any future periods in which the Company must
record a liability. The Company is subject to examination for U.S.
Federal and Foreign tax purposes for 2011 and forward and for New
Jersey 2012 and forward. The Company conducts business and files
tax returns in New Jersey. The majority-owned subsidiary of the
Company (IBC Pharmaceuticals, Inc.) is currently under examination
by the Internal Revenue Service for the fiscal year ended
December 31, 2013.</t>
  </si>
  <si>
    <t>Related Party Transactions</t>
  </si>
  <si>
    <t>Related Party Transactions [Abstract]</t>
  </si>
  <si>
    <t>10. Related Party
Transactions
Certain of the
Company’s affiliates, including members of its senior
management and Board of Directors, as well as their respective
family members and other affiliates, have relationships and
agreements among themselves as well as with the Company and its
affiliates, that create the potential for both real, as well as
perceived, conflicts of interest. These include
Dr. David M. Goldenberg, the Company’s Chairman,
Chief Scientific Officer and Chief Patent Officer,
Ms. Cynthia L. Sullivan, the President and Chief
Executive Officer, who is the wife of Dr. David M.
Goldenberg, and certain companies with which the Company does
business, including the Center for Molecular Medicine and
Immunology (“CMMI”), which is currently in the process
of dissolving, and IBC Pharmaceuticals, Inc. Dr. David M. Goldenberg
Dr. David M. Goldenberg was the original founder of
Immunomedics in 1982 and continues to play a critical role in its
business. He currently serves as Chairman of the Board of
Directors, Chief Scientific Officer, and Chief Patent Officer, and
is married to the Company’s President and Chief Executive
Officer, Cynthia L. Sullivan. Dr. Goldenberg is a party to a
number of agreements with the Company involving not only his
services, but intellectual property owned by him. License
Agreement
Pursuant to a
License Agreement between Immunomedics and Dr. Goldenberg,
certain patent applications owned by Dr. Goldenberg were
licensed to Immunomedics at the time of Immunomedics’
formation in exchange for a royalty in the amount of 0.5% of the
first $20.0 million of annual net sales of all products covered by
any of such patents and 0.25% of annual net sales of such products
in excess of $20.0 million. In November 1993, the ownership rights
of Immunomedics were extended as part of, and superseded by,
Dr. Goldenberg’s employment agreement, with Immunomedics
agreeing to diligently pursue all ideas, discoveries, developments
and products, into the entire medical field, which, at any time
during his past or continuing employment by Immunomedics (but not
when performing services for CMMI – see below),
Dr. Goldenberg has made or conceived or hereafter makes or
conceives, or the making or conception of which he has materially
contributed to or hereafter contributes to, all as defined in the
Employment Agreement. As stated earlier, CMMI is currently in the
process of dissolving.
Employment
Agreements
On July 1,
2011, the Company entered into the Third Amended and Restated
Employment Agreement with Dr. Goldenberg for his service to
the Company as the Chief Scientific Officer (the “Goldenberg
Agreement”). The Goldenberg Agreement covered aspects of his
compensation as well his duties and responsibilities at
Immunomedics. Under the Goldenberg Agreement,
Dr. Goldenberg’s annual base salary was at a minimum of
$0.5 million, which was reviewed annually for appropriate increases
by the Board of Directors or the Compensation Committee.
Dr. Goldenberg is also eligible to participate in any Company
incentive compensation plan in place for its senior level
executives and was eligible to receive an annual discretionary
bonus based upon certain performance standards to be determined by
the Compensation Committee. Dr. Goldenberg’s annual
bonus target was 50% of his annual base salary, subject to
achievement of performance goals, with a potential payout from 0%
to 150% of the target amount. The Goldenberg Agreement was
terminated effective July 1, 2015. On July 14, 2015, the
Company entered into the Amended and Restated Employment Agreement
with Dr. Goldenberg (the “Amended and Restated
Goldenberg Agreement”), which became effective July 1,
2015.
Dr. Goldenberg is also eligible to receive certain
additional incentive compensation during the agreement term. For
any fiscal year in which the Company records an annual net loss,
Dr. Goldenberg shall receive a sum equal to 0.75% of the
consideration the Company receives from any licensing agreement,
sale of intellectual property or similar transaction with any third
party, with certain exceptions as defined in the Goldenberg
Agreement. For any fiscal year in which the Company records net
income, Dr. Goldenberg shall receive a sum equal to 1.50% of
the Company’s Annual Net Revenue as defined in the Goldenberg
Agreement for each such fiscal year, and thereafter throughout the
non-competition period, as described in the Agreement.
Dr. Goldenberg is also eligible to receive royalty
payments on royalties received by the Company. For each fiscal year
the Company shall pay Dr. Goldenberg a sum equal to a
percentage of the annual royalties the Company receives on each of
the products for which Dr. Goldenberg is an Inventor, and all
products using, related to or derived from products for which
Dr. Goldenberg is an Inventor. The percentage of royalties
that the Company will pay to Dr. Goldenberg on each patented
product will be determined based on the percentage of royalties
that the Company must pay to external third parties.
Dr. Goldenberg is also eligible to receive minimum
payments of $150 thousand during each of the fiscal years, payable
in equal quarterly payments, as an advance against the amounts due
as additional incentive compensation, royalty payments and
dispositions of undeveloped assets. In the event the Company
completes a disposition of the Company’s undeveloped assets
for which Dr. Goldenberg was an Inventor, the Company will pay
Dr. Goldenberg a sum equal to at least twenty percent or more
of the consideration the Company receives from each disposition.
The Company’s obligation to compensate Dr. Goldenberg
upon dispositions of undeveloped assets applies to all dispositions
completed within the contract term or within three years
thereafter. For the 2015, 2014 and 2013 fiscal years,
Dr. Goldenberg received the minimum payment under the
employment agreement. Dr. Goldenberg also is compensated by
IBC Pharmaceuticals as discussed in greater detail
below. Cynthia L.
Sullivan
Effective
July 1, 2014, the Company entered into the Fifth Amended and
Restated Employment Agreement with Cynthia L. Sullivan pertaining
to Ms. Sullivan’s service to the Company as the
Company’s President and Chief Executive Officer (the
“Amended Sullivan Agreement”), which terminates on
June 30, 2017. Ms. Sullivan’s current annual base
salary under the Amended Sullivan Agreement is $0.6 million, which
is reviewed annually for appropriate increases by the Board or the
Compensation Committee. Ms. Sullivan’s annual bonus
target was 50% of her base salary, subject to achievement of
performance goals, with a potential payout from 0% to 150% of the
target amount. Ms. Sullivan is also eligible to receive equity
compensation awards under the Company’s 2014 Long-Term
Incentive Plan, or any such successor equity compensation plan as
may be in place from time to time.
Relationships with
The Center for Molecular Medicine and Immunology
(CMMI)
The
Company’s product development has involved, to varying
degrees, CMMI, for the performance of certain basic research and
patient evaluations, the results of which are made available to the
Company pursuant to a collaborative research and license agreement.
Dr. Goldenberg was the founder, President and a member of the
Board of Trustees of CMMI.
The Company has
reimbursed CMMI for expenses incurred on behalf of the Company,
including amounts incurred pursuant to research contracts, in the
amount of approximately $32 thousand during the fiscal year ended
June 30, 2013. There were no such payments for the fiscal
years ended June 30, 2015 and 2014. In fiscal years ended
June 30, 2015, 2014 and 2013, the Company incurred $33
thousand, $26 thousand and $60 thousand, respectively, of legal
expenses for patent related matters for patents licensed to
Immunomedics from CMMI. However, any inventions made independently
of the Company at CMMI are the property of CMMI. CMMI is currently
in the process of dissolving. IBC
Pharmaceuticals
IBC
Pharmaceuticals, Inc. (“IBC”) is a majority-owned
subsidiary of Immunomedics, Inc.
As of
June 30, 2015, the shares of IBC Pharmaceuticals, Inc. were
held as follows:
Stockholder
Holdings Percentage of Total
Immunomedics,
Inc. 5,615,124 shares of Series A Preferred Stock 73.46 %
Third Party
Investors 628,282 shares of Series B Preferred Stock 8.22 %
David M. Goldenberg
Millennium Trust 1,399,926 shares of Series C Preferred Stock 18.32 %
100.00 %
In the event of
a liquidation, dissolution or winding up of IBC, the Series A, B
and C Preferred Stockholders would be entitled to $0.6902, $5.17
and $0.325 per share (subject to adjustment), respectively. The
Series A and B stockholders would be paid ratably until fully
satisfied. The Series C stockholders would be paid only after the
Series A and B stockholders have been fully repaid. These
liquidation payments would be made only to the extent the assets of
IBC are sufficient to make such payments.
In each of the
fiscal years 2015, 2014 and 2013, Dr. Goldenberg received $84
thousand, $79 thousand and $78 thousand, respectively, in
compensation for his services to IBC. At June 30, 2015,
Dr. Goldenberg was a director of IBC, while Cynthia L.
Sullivan, Peter P. Pfreundschuh, Vice President of Finance and CFO
of Immunomedics, Inc., and Chau Cheng, Senior Director, Investor
Relations and Corporate Secretary of Immunomedics, Inc., have
served as the President, Treasurer and Secretary, respectively, of
IBC.</t>
  </si>
  <si>
    <t>License and Collaboration Agreements</t>
  </si>
  <si>
    <t>Text Block [Abstract]</t>
  </si>
  <si>
    <t>11. License and
Collaboration Agreements The Bayer Group
(formerly Algeta ASA)
In January 2013
the Company entered into a collaboration agreement, referred to
herein as the Collaboration Agreement, with Algeta ASA
(subsequently acquired by The Bayer Group “Bayer”), for
the development of epratuzumab to be conjugated with Algeta’s
proprietary thorium-227 alpha-pharmaceutical payload. Under the
terms of the Collaboration Agreement, the Company has manufactured
and supplied clinical-grade antibody to Bayer, which has rights to
evaluate the potential of a conjugated thorium-227 epratuzumab for
the treatment of patients with cancer. Bayer will fund all
non-clinical and clinical development costs up to the end of Phase
1 clinical testing. Upon successful completion of Phase 1 testing,
the parties shall negotiate terms for a license agreement at
Bayer’s request. The Company and Bayer have agreed to certain
parameters in the Collaboration Agreement. Under the terms of the
Collaboration Agreement, as amended, Immunomedics received an
upfront cash payment and other payments which have been recognized
upon the Company fulfilling its obligations under the Collaboration
Agreement. For the year ended June 30, 2015, the Company
recognized $1.0 million in license and other revenue for the
completion of the clinical development milestone as described in
the Collaboration Agreement, which required the shipment of
sufficient quantities of clinical grade material to Bayer to
complete their Phase 1 clinical trial. In addition, in January
2015, the Company recorded revenue of $0.3 million representing an
anniversary payment under the agreement. Two similar payments are
due over the next two years. For the year ended June 30, 2014,
the Company recognized $4.6 million of revenue under this
arrangement, which was included in license fee and other revenues,
while the related costs of $1.2 million is included in cost of
license fee and other revenue. UCB, S.A.
On May 9,
2006, the Company entered into an agreement with UCB, S.A.,
referred to herein as UCB, providing UCB an exclusive worldwide
license to develop, manufacture, market and sell epratuzumab for
the treatment of all non-cancer indications, referred to herein as
the UCB Agreement. Under the terms of the UCB Agreement, the
Company received from UCB a non-refundable cash payment totaling
$38.0 million. On December 27, 2011, the Company entered into
the Amendment Agreement with UCB, referred to herein as the
Amendment Agreement. The Amendment Agreement provided UCB the right
to sublicense epratuzumab, subject to obtaining the Company’s
prior consent, to a third party for the United States and certain
other territories. As of June 30, 2015, UCB has not executed a
sublicense agreement with a third-party.
The Company
also issued to UCB on December 27, 2011 a 5-year warrant to
purchase one million shares of the Company’s common stock,
par value $0.01 per share, at an exercise price of $8.00 per share.
In exchange for the right to sublicense its rights in epratuzumab
to a third party and the warrant issuance, the Company received a
non-refundable cash payment of $30.0 million in January 2012.
Further, under the terms of the Amendment Agreement, UCB
surrendered its buy-in right with respect to epratuzumab in the
field of oncology, which had been granted under the UCB
Agreement.
Collectively,
pursuant to the UCB Agreement and the Amendment Agreement, the
Company is entitled to receive (i) up to $130.0 million in
cash payments and $20.0 million in equity investments in regulatory
milestone payments and (ii) up to $260.0 million related to
the achievement of specified product sales milestones. The Company
is also entitled to product royalties ranging from mid-teen to
mid-twenty percentage of aggregate annual net sales under the UCB
Agreement during the product royalty term. No development
milestone, commercialization milestone or royalty payments were
achieved through June 30, 2015. There can be no assurance that
the development or commercialization milestones or royalty payment
thresholds under the UCB Agreement and Amendment Agreement will be
met and therefore there can be no assurance that the Company will
receive such future payments.
On
July 28, 2015, UCB announced that the two Phase 3
EMBODY™ clinical trials for epratuzumab in SLE did not meet
the primary clinical efficacy endpoints in either dose in both
studies. UCB is in the process of analyzing the full set of data
from both studies. The Agreement with UCB is still in effect. At
this time it is unclear if any milestones will be
achieved.
The Agreement
commenced on May 9, 2006 and shall terminate in accordance
with the terms thereof or by mutual written consent, unless UCB
decides to cease all development and commercialization of
epratuzumab pursuant to the Agreement. Either the Company or UCB
has the right to terminate the Agreement by notice in writing to
the other party upon or after any material breach of the Agreement
by the other party, if the other party has not cured the breach
within 60 days after written notice to cure has been given, with
certain exceptions. Upon termination of the Agreement, among other
things, all rights and licenses granted by the Company to UCB shall
terminate, all rights of UCB under the Immunomedics Patent Rights
(as defined in the Agreement) and Immunomedics Know-How (as defined
in the Agreement) shall revert to the Company, and UCB shall cease
all use of the Immunomedics Patent Rights and Immunomedics
Know-How. Further, all regulatory filings and Approvals (as defined
in the Agreement) and any other documents relating to or necessary
to further develop and commercialize the Licensed Compound (as
defined in the Agreement) and Licensed Products (as defined in the
Agreement), including, without limitation, all sublicenses granted
by UCB, and all of UCB’s right, title and interest therein
and thereto, shall be assigned to the Company at the
Company’s option. No additional amounts shall be payable on
events occurring after the effective date of
termination.</t>
  </si>
  <si>
    <t>Commitments and Contingencies</t>
  </si>
  <si>
    <t>Commitments and Contingencies Disclosure [Abstract]</t>
  </si>
  <si>
    <t>12. Commitments and
Contingencies Employment
Contracts
Effective
July 1, 2014, the Company entered into the Fifth Amended
and Restated Employment Agreement with Cynthia L. Sullivan
pertaining to Ms. Sullivan’s service to the Company as
the Company’s President and Chief Executive Officer (see Note
10). Ms. Sullivan’s annual base salary under this new
agreement is $0.6 million, which shall be reviewed annually for
appropriate increases by the Board of Directors or the Compensation
Committee.
Effective
July 1, 2015 the Company entered into the Amended and
Restated Goldenberg Agreement with Dr. David M.
Goldenberg pertaining to Dr. Goldenberg’s service to the
Company as its Chief Scientific Officer and Chief Patent Officer.
This agreement provides for a guaranteed salary of $0.6 million and
$0.15 million for guaranteed royalties for Dr. Goldenberg for
the fiscal years 2016 through 2020 (see Note 15). Operating
Lease
Immunomedics is
obligated under an operating lease for facilities used for research
and development, manufacturing and office space, expiring in
October 2031 at a base annual rate of $0.8 million, which is fixed
through October 2016 and increases thereafter every five years.
Rental expense related to this lease was approximately $0.8 million
for fiscal years 2015, 2014 and 2013.
The minimum
lease commitments for the non-cancelable term of the facility lease
described above are as follows for fiscal years (in
thousands):
2016 $ 838
2017 $ 929
2018 $ 974
2019 $ 974
2020 $ 974
Thereafter $ 11,736 Legal
Matters Shareholder
complaints:
During the
fiscal year ended June 30, 2014, two separate shareholder
derivative complaints were filed against the Company. First, on
March 24, 2014, a complaint styled Kops v. Goldenberg, et
al., Breitman v. Sullivan, et
al., Kops Breitman
A putative
class action lawsuit, styled Nasyrova v. Immunomedics, Inc., Other
matters:
Immunomedics is
also a party to various claims and litigation arising in the normal
course of business, which includes some or all of certain of its
patents. While it is not possible to determine the outcome of these
matters, the Company believes that the resolution of all such
matters will not have a material adverse effect on its consolidated
financial position or liquidity, but could possibly be material to
its consolidated results of operations in any one accounting
period. Patent
litigation:
On
June 26, 2015, Immunomedics filed a complaint in the United
State District Court for the District of New Jersey, against The
Board of Directors of Roger Williams Medical Center
(“RWMC”), Richard P. Junghans, M.D., Ph.D., Steven C.
Katz, M.D., and the Office of the Board of Advisors of Tufts
University School of Medicine. The complaint alleges that RWMC and
Dr. Junghans breached a Material Transfer Agreement
(“MTA”) through which it provided to them a monoclonal
antibody known as MN-14 and related materials. Those parties are
alleged to have breached the MTA and to have been negligent by,
among other things, using the materials beyond the agreed Research
Project, sharing confidential information, failing to notify
Immunomedics of intended publications prior to publishing, and
refusing to return the materials upon request. Immunomedics also
asserts against all defendants claims of intentional interference
with perspective economic gain and contracts, misappropriation,
conversion, bailment, and several copyright violations. Arbitration
Settlement:
On
April 15, 2009, the Company initiated an arbitration
proceeding before the Financial Industry Regulatory Authority
(“FINRA”) against its former investment
advisor/broker-dealer, Banc of America Investment Services, Inc.,
and Banc of America Securities, LLC, relating to its prior
investment in certain securities. On March 27, 2013, the
Company reached a settlement in such matter. Pursuant to the
settlement, the Company received a gross settlement amount of $18.0
million, dismissed the proceeding with prejudice, and together with
the broker-dealer, released each other from all claims and
liabilities arising out of the arbitration. The Company received
the net amount of approximately $16.7 million after payment of
expenses and legal fees.</t>
  </si>
  <si>
    <t>Geographic Segments</t>
  </si>
  <si>
    <t>Segment Reporting [Abstract]</t>
  </si>
  <si>
    <t xml:space="preserve">13. Geographic
Segments
Immunomedics
manages its operations as one line of business of researching,
developing, manufacturing and marketing biopharmaceutical products,
particularly antibody-based products for the targeted treatment of
cancer, autoimmune and other serious diseases, and it currently
reports as a single industry segment.
The following
table presents financial information based on the geographic
location of the facilities of Immunomedics as of and for the years
ended (in thousands):
June 30,
2015
United States Europe Total
Total assets $ 104,168 $ 1,612 $ 105,780
Property and equipment,
net 2,234 8 2,242
Revenues 3,054 2,599 5,653
(Loss) income before income
tax expense (48,192 ) 126 (48,066 )
June 30,
2014
United States Europe Total
Total assets $ 44,926 $ 2,560 $ 47,486
Property and equipment,
net 1,895 — 1,895
Revenues 5,947 3,095 9,042
Loss before income tax
expense (35,452 ) (71 ) (35,523 )
June 30,
2013
United States Europe Total
Total assets $ 45,552 $ 2,375 $ 47,927
Property and equipment,
net 2,087 — 2,087
Revenues 2,011 2,951 4,962
(Loss) income before income
tax expense (11,630 ) 188 (11,442 ) </t>
  </si>
  <si>
    <t>Defined Contribution Plans</t>
  </si>
  <si>
    <t>Compensation and Retirement Disclosure [Abstract]</t>
  </si>
  <si>
    <t>14. Defined Contribution
Plans
U.S. employees
are eligible to participate in the Company’s 401(k) plan,
while employees in international locations are eligible to
participate in other defined contribution plans. Aggregate Company
contributions to its benefit plans totaled approximately $99
thousand, $96 thousand and $98 thousand for the years ended
June 30, 2015, 2014 and 2013, respectively.</t>
  </si>
  <si>
    <t>Subsequent Events</t>
  </si>
  <si>
    <t>Subsequent Events [Abstract]</t>
  </si>
  <si>
    <t>15. Subsequent
Events
Effective
July 1, 2015, the Company entered into the Amended and
Restated Employment Agreement with Dr. Goldenberg pertaining
to Dr. Goldenberg’s service to the Company as the
Company’s Chairman of the Board, Chief Scientific Officer and
Chief Patent Officer.
The Amended and
Restated Goldenberg Agreement will continue, unless earlier
terminated by the parties, until July 1, 2020.
Dr. Goldenberg’s current annual base salary under the
Amended and Restated Goldenberg Agreement is $0.6 million, which
shall be reviewed annually for appropriate increases by the Board
or the Compensation Committee. Dr. Goldenberg is also eligible
to participate in the Company’s incentive compensation plan
in place for its senior level executives.
Dr. Goldenberg’s annual bonus target is 50% of his base
salary, subject to achievement of performance goals established by
the Compensation Committee, with a potential payout from 0 to 150%
of the target amount. Dr. Goldenberg will also be eligible to
receive equity compensation awards under the Company’s 2014
Long-Term Incentive Plan, or any such successor equity compensation
plan as may be in place from time to time, at the discretion of the
Compensation Committee. In lieu of any annual performance equity or
equity-based grants throughout the term of the Amended and Restated
Goldenberg Agreement, Dr. Goldenberg received a grant of
1,500,000 Performance Units (as such term is defined in the 2014
Long Term Incentive Plan), which shall vest, if at all, after the
three (3) year period commencing on the grant date of
July 14, 2015, provided the applicable performance milestones
are met and conditioned upon Dr. Goldenberg’s continued
employment through the vesting period, subject to the terms and
conditions of the Restricted Stock Units Notice and the Restricted
Stock Units Agreement and such other terms and conditions as set
forth in the grant agreement (the “Performance Unit
Grant”).
On July 28,
2015, UCB announced that the two Phase 3 EMBODY™ clinical
trials for epratuzumab in SLE did not meet the primary clinical
efficacy endpoints in either dose in both studies. Treatment
response in patients who received epratuzumab in addition to
standard therapy was not statistically significant when compared to
those who received placebo in addition to standard therapy. UCB is
in the process of analyzing the full set of data from both studies.
A high level review of the safety data did not identify any new
safety concerns.</t>
  </si>
  <si>
    <t>Quarterly Results of Operations</t>
  </si>
  <si>
    <t>Quarterly Financial Information Disclosure [Abstract]</t>
  </si>
  <si>
    <t xml:space="preserve">16 Quarterly Results of
Operations (Unaudited)
The following
table present summarized unaudited quarterly financial
data:
Three Months
Ended
June 30, March 31, 2015 December 31, 2014 September 30, 2014
(In thousands, except for
per share amounts)
Consolidated Statements of
Comprehensive Loss Data:
Revenues $ 2,395 $ 1,183 $ 1,003 $ 1,072
Net loss attributable to
Immunomedics, Inc. (12,401 ) (11,756 ) (11,435 ) (12,410 )
Loss per common share
attributable to Immunomedics Inc. – basic and
diluted $ (0.13 ) $ (0.13 ) $ (0.12 ) $ (0.13 )
Weighted average shares used
to calculate loss per common share – basic and
diluted 93,657 93,352 93,157 93,098
Three Months
Ended
June 30, March 31, 2014 December 31, 2013 September 30, 2013
(In thousands, except for
per share amounts)
Consolidated Statements of
Comprehensive Loss Data:
Revenues $ 1,188 $ 1,154 $ 1,202 $ 5,498
Net loss attributable to
Immunomedics, Inc. (11,846 ) (9,506 ) (8,873 ) (5,201 )
Loss per common share
attributable to Immunomedics Inc. – basic and
diluted $ (0.13 ) $ (0.11 ) $ (0.12 ) $ (0.06 )
Weighted average shares used
to calculate loss per common share – basic and
diluted 89,084 83,340 83,175 82,947 </t>
  </si>
  <si>
    <t>Schedule II - Valuation and Qualifying Reserves</t>
  </si>
  <si>
    <t>Valuation and Qualifying Accounts [Abstract]</t>
  </si>
  <si>
    <t xml:space="preserve">Immunomedics, Inc. and Subsidiaries
Schedule II
– Valuation and Qualifying Reserves
For the
Fiscal Years Ended June 30, 2015, 2014 and 2013 Allowance for Doubtful
Accounts
Year ended: Balance at Year Changes Credits to Other Balance at
June 30, 2013 $ (54,809 ) $ 5,544 $ — $ — $ (49,265 )
June 30, 2014 $ (49,265 ) $ (39,344 ) $ — $ — $ (88,609 )
June 30, 2015 $ (88,609 ) $ 34,432 $ — $ — $ (54,177 ) </t>
  </si>
  <si>
    <t>Summary of Significant Accounting Policies (Policies)</t>
  </si>
  <si>
    <t>Principles of Consolidation and Presentation</t>
  </si>
  <si>
    <t>Principles of Consolidation and
Presentation
The
consolidated financial statements include the accounts of
Immunomedics and its majority-owned subsidiaries. Noncontrolling
interests in consolidated subsidiaries in the Consolidated Balance
Sheets represent minority stockholders’ proportionate share
of the (deficit) equity in such subsidiaries. All intercompany
balances and transactions have been eliminated in
consolidation.</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The Company’s significant
estimates and assumptions relate to revenue recognition, allowance
for doubtful accounts, valuation of inventory and property and
equipment, useful lives of property and equipment, accrued
liabilities, stock compensation expenses, income tax uncertainties
and other contingencies.</t>
  </si>
  <si>
    <t>Foreign Currencies</t>
  </si>
  <si>
    <t>Foreign
Currencies
For
subsidiaries outside of the United States that operate in a local
currency environment, income and expense items are translated to
United States dollars at the monthly average rates of exchange
prevailing during the year, assets and liabilities are translated
at year-end exchange rates and equity accounts are translated at
historical exchange rates. Translation adjustments are accumulated
in a separate component of stockholders’ equity in the
Consolidated Balance Sheets and the Consolidated Statements of
Changes in Stockholders’ (Deficit) Equity and are included in
the determination of comprehensive (loss) income in the
Consolidated Statements of Comprehensive Loss. Transaction gains
and losses are included in the determination of net loss in the
Consolidated Statements of Comprehensive Loss. As of June 30,
2015 and 2014, the cumulative unrealized foreign currency
translation (loss) gain included in accumulated other comprehensive
(loss) income was approximately ($0.2) million as compared to $0.3
million, respectively.</t>
  </si>
  <si>
    <t>Cash and Cash Equivalents</t>
  </si>
  <si>
    <t>Cash and
Cash Equivalents
The Company
considers all liquid investments purchased with an original
maturity of three months or less to be cash equivalents and all
investments with maturities of greater than three months from date
of purchase are classified as marketable securities
available-for-sale.</t>
  </si>
  <si>
    <t>Marketable securities
Marketable
securities, all of which are available-for-sale, consist of
corporate debt securities, U.S. bonds, U.S. sponsored agencies and
municipal bonds. Marketable securities are carried at fair value,
with unrealized gains and losses, net of related income taxes,
reported as accumulated other comprehensive (loss) income, except
for losses from impairments which are determined to be
other-than-temporary. Realized gains and losses, and declines in
value judged to be other-than-temporary on available-for-sale
securities are included in the determination of net loss and are
included in interest and other income (net), at which time the
average cost basis of these securities are adjusted to fair value.
Fair values are based on quoted market prices at the reporting
date. Interest and dividends on available-for-sale securities are
included interest and other income (net).</t>
  </si>
  <si>
    <t>Accounts Receivable</t>
  </si>
  <si>
    <t>Accounts
Receivable
Credit is
extended to customers based upon an evaluation of the
customer’s financial condition. Accounts receivable are
recorded at net realizable value. The Company utilizes a specific
identification accounts receivable reserve methodology based on a
review of outstanding balances and previous activities to determine
the allowance for doubtful accounts. The Company charges off
uncollectible receivables at the time the Company determines the
receivable is no longer collectible. The Company does not require
collateral or other security to support financial instruments
subject to credit risk.</t>
  </si>
  <si>
    <t>Concentration of Credit Risk</t>
  </si>
  <si>
    <t>Concentration of Credit Risk
Cash, cash
equivalents and marketable securities are financial instruments
that potentially subject the Company to concentration of credit
risk. Immunomedics periodically invests its cash in corporate debt
securities, U.S. bonds, U.S. sponsored agencies and municipal bonds
with strong credit ratings. Immunomedics has established guidelines
relative to diversification and maturities that are designed to
help ensure safety and liquidity. These guidelines are periodically
reviewed to take advantage of trends in yields and interest
rates.</t>
  </si>
  <si>
    <t>Inventory
Inventory,
which consists of the finished product of LeukoScan ®</t>
  </si>
  <si>
    <t>Property and Equipment and Impairment of Assets</t>
  </si>
  <si>
    <t>Property
and Equipment and Impairment of Assets
Property and
equipment are stated at cost and are depreciated on a straight-line
basis over the estimated useful lives (5-10 years) of the
respective assets. Leasehold improvements are capitalized and
amortized over the lesser of the remaining life of the lease or the
estimated useful life of the asset. Immunomedics reviews
long-lived long-lived</t>
  </si>
  <si>
    <t>Life Insurance Policies</t>
  </si>
  <si>
    <t>Life
Insurance Policies
The Company has
life insurance policies on Dr. David M. Goldenberg, the
Company’s Chairman of the Board of Directors, Chief
Scientific Officer, and Chief Patent Officer, which are for the
benefit of the Company. When the Company is the beneficiary of the
policy, and there are no other contractual arrangements between the
Company and Dr. Goldenberg, the Company recognizes the amount
that could be realized under the insurance arrangement as an asset
in the Consolidated Balance Sheets.</t>
  </si>
  <si>
    <t>Revenue Recognition</t>
  </si>
  <si>
    <t>Revenue
Recognition
The Company has
accounted for revenue arrangements that include multiple
deliverables as a separate unit of accounting if both of the
following criteria are met: a) the delivered item has value to the
customer on a standalone basis, and b) if the right of return
exists, delivery of the undelivered items is considered probable
and substantially in the control of the vendor. If these criteria
are not met, the revenue elements must be considered a single unit
of accounting for purposes of revenue recognition. The Company
allocates revenue consideration, excluding contingent
consideration, based on the relative selling prices of the separate
units of accounting contained within an arrangement containing
multiple deliverables. Relative selling prices are determined using
vendor specific objective evidence, if it exists; otherwise
third-party evidence or the Company’s best estimate of
selling price is used for each deliverable.
Payments
received under contracts to fund certain research activities are
recognized as revenue in the period in which the research
activities are performed. Payments received in advance that are
related to future performance are deferred and recognized as
revenue when the research projects are performed. Upfront
nonrefundable fees associated with license and development
agreements where the Company has continuing involvement in the
agreement are recorded as deferred revenue and recognized over the
estimated service period. The Company estimates the period of
continuing involvement based on the best evidential matter
available at each reporting period. If the estimated service period
is subsequently modified, the period over which the upfront fee is
recognized is modified accordingly on a prospective
basis.
In order to
determine the revenue recognition for contingent milestones, the
Company evaluates the contingent milestones using the criteria as
provided by the Financial Accounting Standards Boards
(“FASB”) guidance on the milestone method of revenue
recognition, as explained in ASU 2010-17, “ Milestone
Method of Revenue Recognition”
Revenue from
the sale of diagnostic products is recorded when there is
persuasive evidence that an arrangement exists, delivery has
occurred, the price is fixed and determinable or collectability is
reasonably assured. Allowances, if any, are established for
uncollectible amounts, estimated product returns and discounts.
Since allowances are recorded based on management’s
estimates, actual amounts may be different in the
future.</t>
  </si>
  <si>
    <t>Research and Development Costs</t>
  </si>
  <si>
    <t>Research
and Development Costs
Research and
development costs are expensed as incurred. Costs incurred for
clinical trials for patients and investigators are expensed as
services are performed in accordance with the agreements in place
with the institutions.</t>
  </si>
  <si>
    <t>Reimbursement of Research and Development Costs</t>
  </si>
  <si>
    <t>Reimbursement of Research and Development
Costs
Reimbursement
toward research and development costs under collaboration
agreements are included as a reduction of research and development
expenses. The Company records these reimbursements as a reduction
of research and development expenses as the Company’s partner
in the collaboration agreement has the financial risks and
responsibility for conducting these research and development
activities.</t>
  </si>
  <si>
    <t>Manufacturing Costs</t>
  </si>
  <si>
    <t>Manufacturing Costs
Manufacturing
costs incurred in relation to the development of materials produced
in order to fulfill contractual obligations are deferred and are
recorded in other current assets until the product is delivered in
accordance with the terms of the agreement.</t>
  </si>
  <si>
    <t>Income
Taxes
The Company
uses the asset and liability method to account for income taxes,
including the recognition of deferred tax assets and deferred tax
liabilities for the anticipated future tax consequences
attributable to differences between financial statements amounts
and their respective tax bases. The Company reviews its deferred
tax assets for recovery. A valuation allowance is established when
the Company believes that it is more likely than not that its
deferred tax assets will not be realized. Changes in valuation
allowances from period to period are included in the
Company’s tax provision in the period of change.
The Company
does not have an accrual for uncertain tax positions as of
June 30, 2015 or 2014. The U.S. Federal statute of limitation
remains open for the fiscal years 2010 onward. The Company’s
tax returns filed in foreign jurisdictions remain open for the
fiscal years 2011 onward. State income tax returns are generally
subject to examination for a period of 3-5 years after filing of
the respective return. The Company conducts business and files tax
returns in New Jersey.</t>
  </si>
  <si>
    <t>Net Loss Per Share Allocable to Common Stockholders</t>
  </si>
  <si>
    <t>Net Loss
Per Share Allocable to Common Stockholders
Basic net loss
per share is calculated using the weighted average number of shares
of common stock and vested restricted shares outstanding. Diluted
net income per share is based upon the weighted average number of
shares of common stock and dilutive potential shares of common
stock outstanding. During fiscal years 2015, 2014 and 2013, no
potential shares of common stock were included in the calculation
since their affect would be anti-dilutive due to the operating
losses. The common stock equivalents excluded from the earnings per
share calculation are 25,815,581, 7,096,981 and 7,215,449 for the
fiscal years ended June 2015, 2014 and 2013,
respectively.</t>
  </si>
  <si>
    <t>Stock-Based Compensation</t>
  </si>
  <si>
    <t>Stock-Based Compensation
The Company
utilizes stock-based compensation in the form of stock options,
stock appreciation rights, stock awards, stock unit awards,
performance shares, cash-based performance units and other
stock-based awards, each of which may be granted separately or in
tandem with other awards.
The grant-date
fair value of stock awards is based upon the underlying price of
the stock on the date of grant. The grant-date fair value of stock
option awards must be determined using an option pricing
model. Option pricing models require the use of estimates and
assumptions as to (a) the expected term of the option,
(b) the expected volatility of the price of the underlying
stock and (c) the risk-free interest rate for the expected
term of the option. The Company uses the Black-Scholes-Merton
option pricing formula for determining the grant-date fair value of
such awards.
The expected
term of the option is based upon the contractual term and expected
employee exercise and expected post-vesting employment termination
behavior. The expected volatility of the price of the
underlying stock is based upon the historical volatility of the
Company’s stock computed over a period of time equal to the
expected term of the option. The risk free interest rate is
based upon the implied yields currently available from the U.S.
Treasury yield curve in effect at the time of the grant.
Pre-vesting forfeiture rates are estimated based upon past
voluntary termination behavior and past option
forfeitures.
The fair value
of each option granted during the years ended June 30, 2015,
2014 and 2013 is estimated on the date of grant using the
Black-Scholes option-pricing
Years ended
June 30,
2015 2014 2013
Expected dividend
yield 0% 0% 0%
Expected option term
(years) 5.07 3.85 5.35
Expected stock price
volatility 57% 65% 69%
Risk-free interest
rate 1.37% - 1.72% 0.03% - 1.79% 0.98% - 1.84%
The Company
uses historical data to estimate forfeitures. The expected term of
options granted represents the period of time that options granted
are expected to be outstanding. Expected stock price volatility was
calculated based on the Company’s daily stock trading
history. The weighted average of the expected option term increased
to 5.07 years for year ended June 30, 2015 over the previous
year as a result of the issuance of short-term options in fiscal
year 2014 to the former chief financial officer. Aside from these
stock options to the former chief financial officer the expected
option term for other stock options granted during the year ended
June 30, 2014 was 5.1 years. The risk-free rate for periods
within the expected term of the option is based on the U.S.
Treasury yield curve in effect at the time of grant. The lower
risk-free interest rate for the fiscal year ended June 30,
2014 resulted from the short-term rate for the stock options
granted to the former chief financial officer in that
year.</t>
  </si>
  <si>
    <t>Financial Instruments</t>
  </si>
  <si>
    <t>Financial
Instruments
The carrying
amounts of cash and cash equivalents, other current assets and
current liabilities approximate fair value due to the short-term</t>
  </si>
  <si>
    <t>Reclassification</t>
  </si>
  <si>
    <t>Reclassification
Certain prior
period balances have been reclassified to conform to the current
period presentation.</t>
  </si>
  <si>
    <t>Recently Issued Accounting Pronouncements</t>
  </si>
  <si>
    <t>Recently
Issued Accounting Pronouncements
In April 2015,
the FASB issued Accounting Standard Update (“ASU”)
2015-03, “ Interest – Imputation of Interest:
Simplifying the Presentation of Debt Issuance Costs
In August 2014,
the FASB issued ASU 2014-15, “ Presentation of Financial
Statements – Going Concern: Disclosure of Uncertainties about
an Entity’s Ability to Continue as a Going
Concern
On May 28,
2014, the FASB issued ASU 2014-09, “ Revenue from Contracts
with Customers</t>
  </si>
  <si>
    <t>Summary of Significant Accounting Policies (Tables)</t>
  </si>
  <si>
    <t>Schedule of Options Weighted-Average Assumptions</t>
  </si>
  <si>
    <t>The fair value
of each option granted during the years ended June 30, 2015,
2014 and 2013 is estimated on the date of grant using the
Black-Scholes option-pricing
Years ended
June 30,
2015 2014 2013
Expected dividend
yield 0% 0% 0%
Expected option term
(years) 5.07 3.85 5.35
Expected stock price
volatility 57% 65% 69%
Risk-free interest
rate 1.37% - 1.72% 0.03% - 1.79% 0.98% - 1.84%</t>
  </si>
  <si>
    <t>Marketable Securities (Tables)</t>
  </si>
  <si>
    <t>Components of Marketable Securities</t>
  </si>
  <si>
    <t>Marketable
securities at June 30, 2015 and 2014 consist of the following
(in thousands):
Amortized Gross Gross Fair Value
June 30,
2015
U.S. Treasury
Bonds $ 13,375 $ 14 $ — $ 13,389
U.S. Government Sponsored
Agencies 46,694 34 (9 ) 46,719
Corporate Debt
Securities 26,085 2 (29 ) 26,058
$ 86,154 $ 50 $ (38 ) $ 86,166
Amortized Gross Gross Fair Value
June 30,
2014
U.S. Treasury
Bonds $ 8,537 $ 1 $ (1 ) $ 8,537
U.S. Government Sponsored
Agencies 7,458 — (1 ) 7,457
Corporate Debt
Securities 18,876 12 (11 ) 18,877
$ 34,871 $ 13 $ (13 ) $ 34,871</t>
  </si>
  <si>
    <t>Maturities of Debt Securities Classified as Available-for-Sale</t>
  </si>
  <si>
    <t>Maturities of
debt securities classified as available-for-sale were as follows at
June 30, 2015 (in thousands):
Fair Value Net Carrying
Due within one
year $ 46,516 $ 46,646
Due after one year through
five years 39,650 39,831
$ 86,166 $ 86,477</t>
  </si>
  <si>
    <t>Estimated Fair Value of Financial Instruments (Tables)</t>
  </si>
  <si>
    <t>Financial Assets Recorded on Condensed Consolidated Balance Sheets</t>
  </si>
  <si>
    <t>Financial
instruments recorded on the consolidated balance sheets as of
June 30, 2015 and 2014 are categorized based on the inputs to
the valuation techniques as follows (in thousands):
•
Level 1
•
Level 2
•
Level 3 Cash equivalents and
marketable securities:
($ in
thousands)
Level 1 Level 2 Level 3 Total
June 30,
2015
Money Market
Funds $ 10,138 $ — $ — $ 10,138
Marketable
Securities:
U.S. Treasury
Bonds 13,389 — — 13,389
U.S. Government Sponsored
Agencies 46,719 — — 46,719
Corporate Debt
Securities 26,058 — — 26,058
Total $ 96,304 $ — $ — $ 96,304
($ in
thousands)
Level 1 Level 2 Level 3 Total
June 30,
2014
Money Market
Funds $ 367 $ — $ — $ 367
Marketable
Securities:
U.S. Treasury
Bonds 8,537 — — 8,537
U.S. Government Sponsored
Agencies 7,457 — — 7,457
Corporate Debt
Securities 18,877 — — 18,877
Total $ 35,238 $ — $ — $ 35,238</t>
  </si>
  <si>
    <t>Schedule of Carrying Amounts and Estimated Fair Values (Level 2) of Debt Instruments</t>
  </si>
  <si>
    <t>The carrying
amounts and estimated fair values (Level 2) of debt instruments are
as follows (in thousands):
As of June 30,
2015 As of June 30,
2014
Carrying Estimated Carrying Estimated
Convertible Senior
Notes $ 96,625 $ 103,800 $ — $ —</t>
  </si>
  <si>
    <t>Property and Equipment (Tables)</t>
  </si>
  <si>
    <t>Summary of Property and Equipment</t>
  </si>
  <si>
    <t>Property and
equipment consisted of the following at June 30 (in
thousands):
2015 2014
Machinery and
equipment $ 8,410 $ 7,917
Leasehold
improvements 18,192 18,125
Furniture and
fixtures 939 933
Computer
equipment 2,591 2,233
30,132 29,208
Accumulated depreciation
and amortization (27,890 ) (27,313 )
$ 2,242 $ 1,895</t>
  </si>
  <si>
    <t>Accounts Payable and Accrued Expenses (Tables)</t>
  </si>
  <si>
    <t>Summary of Accounts Payable and Accrued Expenses</t>
  </si>
  <si>
    <t>Accounts payable
and accrued expenses consisted of the following at June 30 (in
thousands):
2015 2014
Clinical trial
accruals $ 5,238 $ 1,981
Trade accounts
payable 3,284 3,009
Accrued interest
expense 1,821 —
Executive bonus 600 688
Legal expenses 101 690
Miscellaneous other current
liabilities 764 519
$ 11,808 $ 6,887</t>
  </si>
  <si>
    <t>Stockholders' (Deficit) Equity (Tables)</t>
  </si>
  <si>
    <t>Summary of Options</t>
  </si>
  <si>
    <t>Information
concerning options for the years ended June 30, 2015, 2014 and
2013 is summarized as follows:
Number of
Shares Weighted Average Exercise Price
2015 2014 2013 2015 2014 2013
Options outstanding,
beginning of year 5,308,617 5,726,874 5,799,100 $ 3.41 $ 3.30 $ 3.72
Options granted 955,361 1,216,729 759,900 $ 3.82 $ 4.79 $ 3.59
Options
exercised (1,217,575 ) (535,730 ) (88,594 ) $ 2.46 $ 3.36 $ 3.00
Options expired or
forfeited (521,063 ) (1,099,256 ) (743,532 ) $ 4.50 $ 4.35 $ 6.96
Options outstanding, end of
year 4,525,340 5,308,617 5,726,874 $ 3.48 $ 3.41 $ 3.30
Options exercisable, end of
year 3,115,798 4,121,942 4,572,716 $ 3.27 $ 3.18 $ 3.21</t>
  </si>
  <si>
    <t>Options Outstanding under Plan</t>
  </si>
  <si>
    <t>The following
table summarizes information concerning options outstanding under
the Plan at June 30, 2015:
Range
of exercise price Number outstanding at June 30, 2015 Weighted average exercise price Weighted average remaining term (yrs.) Number exercisable at June 30, 2015 Weighted average exercise price
$1.59 - 3.00 1,179,063 $ 2.51 1.00 1,176,938 $ 2.52
3.01 - 5.00 3,005,121 3.65 4.43 1,776,953 3.59
5.01 - 7.00 341,156 5.30 5.14 161,907 5.28
4,525,340 $ 3.48 3.59 3,115,798 3.27</t>
  </si>
  <si>
    <t>Non-Vested Restricted Stock Units</t>
  </si>
  <si>
    <t>A summary of
the Company’s non-vested restricted stock units at
June 30, 2015, and changes during the year ended June 30,
2015 is presented below:
Non-Vested
Restricted Stock Number of Awards Weighted-Average Grant
Date
Non-vested at July 1,
2014 788,364 $ 4.64
Restricted Units
Granted 277,313 3.51
Vested/Exercised (358,796 ) 4.43
Non-vested at June 30,
2015 706,881 $ 4.30</t>
  </si>
  <si>
    <t>Summary of Stock-Based Compensation Expense by Consolidated Statements of Comprehensive Loss Line Items</t>
  </si>
  <si>
    <t>The following
table summarizes the stock-based compensation expense by the
consolidated statements of comprehensive loss line items for the
fiscal years ended June 30, 2015, 2014 and 2013 (in
thousands):
Fiscal Year Ended
June 30,
2015 2014 2013
Research and
development $ 1,673 $ 1,931 $ 1,359
General and
administrative 1,116 1,287 906
Total expense $ 2,789 $ 3,218 $ 2,265</t>
  </si>
  <si>
    <t>Components of Accumulated Other Comprehensive (Loss) Income</t>
  </si>
  <si>
    <t>The components
of accumulated other comprehensive (loss) income were as
follows:
Currency Translation Adjustments Net Unrealized Gains Accumulated Other
Balance, June 30,
2012 $ 80,161 $ — $ 80,161
Change for the
year 81,669 — 81,669
Balance, June 30,
2013 161,830 — 161,830
Other comprehensive income
before reclassifications 100,094 7,430 107,524
Amounts reclassified from
accumulated other comprehensive income (a) — (7,517 ) (7,517 )
Net current-period other
comprehensive income (loss) 100,094 (87 ) 100,007
Balance, June 30,
2014 261,924 (87 ) 261,837
Other comprehensive income
before reclassifications (434,617 ) 22,703 (411,914 )
Amounts reclassified from
accumulated other comprehensive (loss) income (a) — (11,015 ) (11,015 )
Net current-period other
comprehensive (loss) income (434,617 ) 11,688 (422,929 )
Balance, June 30,
2015 $ (172,693 ) $ 11,601 $ (161,092 )
(a) For the fiscal years ended
June 30, 2015 and 2014, $11,015 and $7,517 were reclassified
from accumulated other comprehensive income to interest and other
income, respectively.</t>
  </si>
  <si>
    <t>Income Taxes (Tables)</t>
  </si>
  <si>
    <t>Expense for Income Taxes</t>
  </si>
  <si>
    <t>The expense for
income taxes is as follows (in thousands):
Year Ended
June 30,
2015 2014 2013
Federal
Current $ — $ — $ (38 )
Deferred — — —
Total Federal — — (38 )
State
Current 2 1 2
Deferred — — —
Total State 2 1 2
Foreign
Current 56 7 80
Deferred — — —
Total Foreign 56 7 80
Total Expense $ 58 $ 8 $ 44</t>
  </si>
  <si>
    <t>Reconciliation of Statutory Tax Rates and Effective Tax Rates</t>
  </si>
  <si>
    <t>A
reconciliation of the statutory tax rates and the effective tax
rates for each of the years ended June 30 is as
follows:
2015 2014 2013
Statutory rate (34.0 %) (34.0 %) (34.0 %)
Foreign income
tax 0.1 % 0.1 % 0.1 %
Change in valuation
allowance 34.7 % 27.5 % 12.1 %
NOL expiration 0 % 0.0 % 24.3 %
R&amp;D tax credit
expiration 0 % 0.0 % (3.4 %)
Other (0.7 %) 6.4 % 1.3 %
Effective rate 0.1 % 0.0 % 0.4 %</t>
  </si>
  <si>
    <t>Tax Effects of Temporary Differences in Deferred Tax Assets</t>
  </si>
  <si>
    <t>The tax effects
of temporary differences that give rise to significant portions of
the Company’s deferred tax assets as of June 30, 2015
and 2014 are presented below (in thousands):
2015 2014
Deferred tax
assets:
NOL carry
forwards $ 84,697 $ 66,699
Research and development
credits 13,604 12,264
Property and
equipment 3,883 4,055
Other 4,528 5,479
Total 106,712 88,497
Valuation
allowance (106,712 ) (88,497 )
Net deferred
taxes $ — $ —</t>
  </si>
  <si>
    <t>Related Party Transactions (Tables)</t>
  </si>
  <si>
    <t>Shares of IBC Pharmaceuticals, Inc.</t>
  </si>
  <si>
    <t>As of
June 30, 2015, the shares of IBC Pharmaceuticals, Inc. were
held as follows:
Stockholder
Holdings Percentage of Total
Immunomedics,
Inc. 5,615,124 shares of Series A Preferred Stock 73.46 %
Third Party
Investors 628,282 shares of Series B Preferred Stock 8.22 %
David M. Goldenberg
Millennium Trust 1,399,926 shares of Series C Preferred Stock 18.32 %
100.00 %</t>
  </si>
  <si>
    <t>Commitments and Contingencies (Tables)</t>
  </si>
  <si>
    <t>Schedule of Minimum Lease Commitments for Facilities</t>
  </si>
  <si>
    <t xml:space="preserve">The minimum
lease commitments for the non-cancelable term of the facility lease
described above are as follows for fiscal years (in
thousands):
2016 $ 838
2017 $ 929
2018 $ 974
2019 $ 974
2020 $ 974
Thereafter $ 11,736 </t>
  </si>
  <si>
    <t>Geographic Segments (Tables)</t>
  </si>
  <si>
    <t>Financial Information Based on Geographic Location of Facilities</t>
  </si>
  <si>
    <t xml:space="preserve">The following
table presents financial information based on the geographic
location of the facilities of Immunomedics as of and for the years
ended (in thousands):
June 30,
2015
United States Europe Total
Total assets $ 104,168 $ 1,612 $ 105,780
Property and equipment,
net 2,234 8 2,242
Revenues 3,054 2,599 5,653
(Loss) income before income
tax expense (48,192 ) 126 (48,066 )
June 30,
2014
United States Europe Total
Total assets $ 44,926 $ 2,560 $ 47,486
Property and equipment,
net 1,895 — 1,895
Revenues 5,947 3,095 9,042
Loss before income tax
expense (35,452 ) (71 ) (35,523 )
June 30,
2013
United States Europe Total
Total assets $ 45,552 $ 2,375 $ 47,927
Property and equipment,
net 2,087 — 2,087
Revenues 2,011 2,951 4,962
(Loss) income before income
tax expense (11,630 ) 188 (11,442 ) </t>
  </si>
  <si>
    <t>Quarterly Results of Operations (Tables)</t>
  </si>
  <si>
    <t>Summarized Unaudited Quarterly Financial Data</t>
  </si>
  <si>
    <t xml:space="preserve">The following
table present summarized unaudited quarterly financial
data:
Three Months
Ended
June 30, March 31, 2015 December 31, 2014 September 30, 2014
(In thousands, except for
per share amounts)
Consolidated Statements of
Comprehensive Loss Data:
Revenues $ 2,395 $ 1,183 $ 1,003 $ 1,072
Net loss attributable to
Immunomedics, Inc. (12,401 ) (11,756 ) (11,435 ) (12,410 )
Loss per common share
attributable to Immunomedics Inc. – basic and
diluted $ (0.13 ) $ (0.13 ) $ (0.12 ) $ (0.13 )
Weighted average shares used
to calculate loss per common share – basic and
diluted 93,657 93,352 93,157 93,098
Three Months
Ended
June 30, March 31, 2014 December 31, 2013 September 30, 2013
(In thousands, except for
per share amounts)
Consolidated Statements of
Comprehensive Loss Data:
Revenues $ 1,188 $ 1,154 $ 1,202 $ 5,498
Net loss attributable to
Immunomedics, Inc. (11,846 ) (9,506 ) (8,873 ) (5,201 )
Loss per common share
attributable to Immunomedics Inc. – basic and
diluted $ (0.13 ) $ (0.11 ) $ (0.12 ) $ (0.06 )
Weighted average shares used
to calculate loss per common share – basic and
diluted 89,084 83,340 83,175 82,947 </t>
  </si>
  <si>
    <t>Business Overview - Additional Information (Detail)</t>
  </si>
  <si>
    <t>1 Months Ended</t>
  </si>
  <si>
    <t>Feb. 28, 2015USD ($)</t>
  </si>
  <si>
    <t>Jun. 30, 2015USD ($)Subsidiary</t>
  </si>
  <si>
    <t>Basis Of Presentation And Summary Of Significant Accounting Policies [Line Items]</t>
  </si>
  <si>
    <t>Number of subsidiaries | Subsidiary</t>
  </si>
  <si>
    <t>Cash, cash equivalents and marketable securities</t>
  </si>
  <si>
    <t>4.75% Convertible Senior Notes Due 2020 [Member]</t>
  </si>
  <si>
    <t>Debt instrument, face amount</t>
  </si>
  <si>
    <t>Debt instrument, stated percentage</t>
  </si>
  <si>
    <t>4.75%</t>
  </si>
  <si>
    <t>Net proceeds from debt</t>
  </si>
  <si>
    <t>Convertible Notes Payable [Member] | 4.75% Convertible Senior Notes Due 2020 [Member]</t>
  </si>
  <si>
    <t>Debt instrument, maturity year</t>
  </si>
  <si>
    <t>Summary of Significant Accounting Policies - Additional Information (Detail) - USD ($)</t>
  </si>
  <si>
    <t>Significant Accounting Policies [Line Items]</t>
  </si>
  <si>
    <t>Cumulative unrealized foreign currency translation (loss) gain included in accumulated other comprehensive (loss) income</t>
  </si>
  <si>
    <t>Impairment charges on property and equipment</t>
  </si>
  <si>
    <t>Liability for uncertain tax positions</t>
  </si>
  <si>
    <t>Potential shares of common stock</t>
  </si>
  <si>
    <t>Common stock equivalents excluded from the earnings per share calculation</t>
  </si>
  <si>
    <t>Expected option term (years)</t>
  </si>
  <si>
    <t>5 years 26 days</t>
  </si>
  <si>
    <t>3 years 10 months 6 days</t>
  </si>
  <si>
    <t>5 years 4 months 6 days</t>
  </si>
  <si>
    <t>Highly liquid investments, original maturity period</t>
  </si>
  <si>
    <t>3 months</t>
  </si>
  <si>
    <t>Other Stock Options [Member]</t>
  </si>
  <si>
    <t>5 years 1 month 6 days</t>
  </si>
  <si>
    <t>Minimum [Member]</t>
  </si>
  <si>
    <t>Property and equipment estimated useful lives</t>
  </si>
  <si>
    <t>5 years</t>
  </si>
  <si>
    <t>Maximum [Member]</t>
  </si>
  <si>
    <t>10 years</t>
  </si>
  <si>
    <t>State and Local Jurisdiction [Member] | Minimum [Member]</t>
  </si>
  <si>
    <t>Income tax examination period</t>
  </si>
  <si>
    <t>P3Y</t>
  </si>
  <si>
    <t>State and Local Jurisdiction [Member] | Maximum [Member]</t>
  </si>
  <si>
    <t>P5Y</t>
  </si>
  <si>
    <t>Summary of Significant Accounting Policies - Schedule of Options Weighted-Average Assumptions (Detail)</t>
  </si>
  <si>
    <t>Disclosure of Compensation Related Costs, Share-based Payments [Abstract]</t>
  </si>
  <si>
    <t>Expected dividend yield</t>
  </si>
  <si>
    <t>0.00%</t>
  </si>
  <si>
    <t>Expected stock price volatility</t>
  </si>
  <si>
    <t>57.00%</t>
  </si>
  <si>
    <t>65.00%</t>
  </si>
  <si>
    <t>69.00%</t>
  </si>
  <si>
    <t>Risk-free interest rate, minimum</t>
  </si>
  <si>
    <t>1.37%</t>
  </si>
  <si>
    <t>0.03%</t>
  </si>
  <si>
    <t>0.98%</t>
  </si>
  <si>
    <t>Risk-free interest rate, maximum</t>
  </si>
  <si>
    <t>1.72%</t>
  </si>
  <si>
    <t>1.79%</t>
  </si>
  <si>
    <t>1.84%</t>
  </si>
  <si>
    <t>Marketable Securities - Components of Marketable Securities (Detail) - USD ($) $ in Thousands</t>
  </si>
  <si>
    <t>Schedule of Available-for-sale Securities [Line Items]</t>
  </si>
  <si>
    <t>Amortized Cost</t>
  </si>
  <si>
    <t>Gross Unrealized Gain</t>
  </si>
  <si>
    <t>Gross Unrealized (Loss)</t>
  </si>
  <si>
    <t>Fair Value</t>
  </si>
  <si>
    <t>U.S. Treasury Bonds [Member]</t>
  </si>
  <si>
    <t>U.S. Government Sponsored Agencies [Member]</t>
  </si>
  <si>
    <t>Corporate Debt Securities [Member]</t>
  </si>
  <si>
    <t>Marketable Securities - Maturities of Debt Securities Classified as Available-for-Sale (Detail) - USD ($) $ in Thousands</t>
  </si>
  <si>
    <t>Fair Value, Due within one year</t>
  </si>
  <si>
    <t>Fair Value, Due after one year through five years</t>
  </si>
  <si>
    <t>Net Carrying Amount, Due within one year</t>
  </si>
  <si>
    <t>Net Carrying Amount, Due after one year through five years</t>
  </si>
  <si>
    <t>Net Carrying Amount</t>
  </si>
  <si>
    <t>Convertible Senior Notes - Additional Information (Detail)</t>
  </si>
  <si>
    <t>Feb. 28, 2015USD ($)$ / sharesshares</t>
  </si>
  <si>
    <t>Jun. 30, 2015USD ($)</t>
  </si>
  <si>
    <t>Debt Instrument [Line Items]</t>
  </si>
  <si>
    <t>Debt issuance costs</t>
  </si>
  <si>
    <t>Debt instrument, maturity date</t>
  </si>
  <si>
    <t>Feb. 15,
		2020</t>
  </si>
  <si>
    <t>Frequency of interest payments</t>
  </si>
  <si>
    <t>Interest at 4.75% will be payable semiannually on February 15 and August 15</t>
  </si>
  <si>
    <t>Debt instrument, effective interest rate</t>
  </si>
  <si>
    <t>5.48%</t>
  </si>
  <si>
    <t>Number of shares issuable under conversion of debt | shares</t>
  </si>
  <si>
    <t>Debt conversion ratio</t>
  </si>
  <si>
    <t>Conversion price of debt | $ / shares</t>
  </si>
  <si>
    <t>Convertible Notes, terms of conversion</t>
  </si>
  <si>
    <t>The conversion rate will initially be 195.8336 shares of common stock per $1,000  principal amount of Convertible Notes (equivalent to an initial conversion price  of approximately $5.11 per share of Immunomedics common stock)</t>
  </si>
  <si>
    <t>Percentage of principal amount redeemable</t>
  </si>
  <si>
    <t>100.00%</t>
  </si>
  <si>
    <t>Estimated Fair Value of Financial Instruments - Financial Assets Recorded on Condensed Consolidated Balance Sheets (Detail) - USD ($) $ in Thousands</t>
  </si>
  <si>
    <t>Fair Value, Assets and Liabilities Measured on Recurring and Nonrecurring Basis [Line Items]</t>
  </si>
  <si>
    <t>Financial assets</t>
  </si>
  <si>
    <t>Money Market Funds [Member]</t>
  </si>
  <si>
    <t>U.S. Treasury Bonds [Member] | Marketable Securities [Member]</t>
  </si>
  <si>
    <t>U.S. Government Sponsored Agencies [Member] | Marketable Securities [Member]</t>
  </si>
  <si>
    <t>Corporate Debt Securities [Member] | Marketable Securities [Member]</t>
  </si>
  <si>
    <t>Level 1 [Member]</t>
  </si>
  <si>
    <t>Level 1 [Member] | Money Market Funds [Member]</t>
  </si>
  <si>
    <t>Level 1 [Member] | U.S. Treasury Bonds [Member] | Marketable Securities [Member]</t>
  </si>
  <si>
    <t>Level 1 [Member] | U.S. Government Sponsored Agencies [Member] | Marketable Securities [Member]</t>
  </si>
  <si>
    <t>Level 1 [Member] | Corporate Debt Securities [Member] | Marketable Securities [Member]</t>
  </si>
  <si>
    <t>Estimated Fair Value of Financial Instruments - Schedule of Carrying Amounts and Estimated Fair Values (Level 2) of Debt Instruments (Detail) - Level 2 [Member] $ in Thousands</t>
  </si>
  <si>
    <t>Carrying Amount [Member]</t>
  </si>
  <si>
    <t>Fair Value, Balance Sheet Grouping, Financial Statement Captions [Line Items]</t>
  </si>
  <si>
    <t>Estimated Fair Value [Member]</t>
  </si>
  <si>
    <t>Property and Equipment - Summary of Property and Equipment (Detail) - USD ($)</t>
  </si>
  <si>
    <t>Property, Plant and Equipment [Line Items]</t>
  </si>
  <si>
    <t>Property and equipment, gross</t>
  </si>
  <si>
    <t>Accumulated depreciation and amortization</t>
  </si>
  <si>
    <t>Machinery and equipment [Member]</t>
  </si>
  <si>
    <t>Leasehold improvements [Member]</t>
  </si>
  <si>
    <t>Furniture and fixtures [Member]</t>
  </si>
  <si>
    <t>Computer equipment [Member]</t>
  </si>
  <si>
    <t>Property and Equipment - Additional Information (Detail) - USD ($)</t>
  </si>
  <si>
    <t>Depreciation and amortization expense</t>
  </si>
  <si>
    <t>Accounts Payable and Accrued Expenses - Summary of Accounts Payable and Accrued Expenses (Detail) - USD ($)</t>
  </si>
  <si>
    <t>Clinical trial accruals</t>
  </si>
  <si>
    <t>Trade accounts payable</t>
  </si>
  <si>
    <t>Accrued interest expense</t>
  </si>
  <si>
    <t>Executive bonus</t>
  </si>
  <si>
    <t>Legal expenses</t>
  </si>
  <si>
    <t>Miscellaneous other current liabilities</t>
  </si>
  <si>
    <t>Stockholders' (Deficit) Equity - Additional Information (Detail) - USD ($)</t>
  </si>
  <si>
    <t>May. 31, 2014</t>
  </si>
  <si>
    <t>Feb. 28, 2013</t>
  </si>
  <si>
    <t>Dec. 03, 2014</t>
  </si>
  <si>
    <t>Aug. 14, 2014</t>
  </si>
  <si>
    <t>Aug. 16, 2013</t>
  </si>
  <si>
    <t>Dec. 27, 2011</t>
  </si>
  <si>
    <t>Accumulated Other Comprehensive Income (Loss) [Line Items]</t>
  </si>
  <si>
    <t>Total shares authorized</t>
  </si>
  <si>
    <t>Shelf registration process, securities total dollar amount</t>
  </si>
  <si>
    <t>Shelf registration process, description</t>
  </si>
  <si>
    <t>Company may issue, in one or more offerings,  any combination of common stock, preferred stock senior or subordinated debt  securities, warrants, or units, up to a total dollar amount of $130.0 million.</t>
  </si>
  <si>
    <t>Number of shares of common stock sold</t>
  </si>
  <si>
    <t>Public offering price of common stock, per share</t>
  </si>
  <si>
    <t>Net proceeds to the company from issuance of common stock</t>
  </si>
  <si>
    <t>Common stock reserved for possible future issuance upon exercise of stock options</t>
  </si>
  <si>
    <t>Stock vesting period</t>
  </si>
  <si>
    <t>4 years</t>
  </si>
  <si>
    <t>Contractual terms of stock option</t>
  </si>
  <si>
    <t>Stock options available for future grants</t>
  </si>
  <si>
    <t>Performance Units available for grant</t>
  </si>
  <si>
    <t>Stock-based compensation</t>
  </si>
  <si>
    <t>Options granted, weighted average grant date fair value</t>
  </si>
  <si>
    <t>Aggregate Intrinsic Value of outstanding stock options</t>
  </si>
  <si>
    <t>Total intrinsic value of options exercised</t>
  </si>
  <si>
    <t>Stock-based compensation expense related stock options</t>
  </si>
  <si>
    <t>Restricted stock units, market price</t>
  </si>
  <si>
    <t>Non-vested restricted stock units, weighted-average remaining contractual life</t>
  </si>
  <si>
    <t>5 years 4 months 24 days</t>
  </si>
  <si>
    <t>Non-vested options outstanding</t>
  </si>
  <si>
    <t>Unrecognized compensation costs related to non-vested share-based compensation</t>
  </si>
  <si>
    <t>Weighted-average period recognized</t>
  </si>
  <si>
    <t>2 years 7 months 17 days</t>
  </si>
  <si>
    <t>Weighted average of remaining contractual terms of the exercisable shares</t>
  </si>
  <si>
    <t>2 years 9 months 15 days</t>
  </si>
  <si>
    <t>2 years 8 months 23 days</t>
  </si>
  <si>
    <t>IPO [Member]</t>
  </si>
  <si>
    <t>Underwriters' [Member]</t>
  </si>
  <si>
    <t>Non-Employee Board [Member]</t>
  </si>
  <si>
    <t>Value of units granted</t>
  </si>
  <si>
    <t>Stock Option [Member]</t>
  </si>
  <si>
    <t>Stock Option [Member] | Non-Employee Board [Member]</t>
  </si>
  <si>
    <t>Value of shares to be granted for non-employee Board members</t>
  </si>
  <si>
    <t>Restricted Stock Units [Member]</t>
  </si>
  <si>
    <t>Performance Units, vested</t>
  </si>
  <si>
    <t>Remaining performance units, Granted</t>
  </si>
  <si>
    <t>Restricted Stock Units [Member] | Non-Employee Board [Member]</t>
  </si>
  <si>
    <t>1 year</t>
  </si>
  <si>
    <t>Restricted Stock [Member]</t>
  </si>
  <si>
    <t>Restricted Stock [Member] | Non-Employee Board [Member]</t>
  </si>
  <si>
    <t>Performance Units [Member]</t>
  </si>
  <si>
    <t>2 years 6 months</t>
  </si>
  <si>
    <t>Performance Units [Member] | Maximum [Member]</t>
  </si>
  <si>
    <t>Previously Reported [Member]</t>
  </si>
  <si>
    <t>2006 Stock Incentive Plan [Member]</t>
  </si>
  <si>
    <t>Board Members [Member]</t>
  </si>
  <si>
    <t>Board of Directors [Member]</t>
  </si>
  <si>
    <t>Common stock awarded options</t>
  </si>
  <si>
    <t>Board of Directors [Member] | Stock Option [Member]</t>
  </si>
  <si>
    <t>Share based payment granted fair values of option</t>
  </si>
  <si>
    <t>Executive Officers [Member]</t>
  </si>
  <si>
    <t>Restricted stock units</t>
  </si>
  <si>
    <t>2 years 4 months 21 days</t>
  </si>
  <si>
    <t>Executive Officers [Member] | Restricted Stock [Member]</t>
  </si>
  <si>
    <t>Stockholders' (Deficit) Equity - Summary of Options (Detail) - $ / shares</t>
  </si>
  <si>
    <t>Number of Shares, Options outstanding, beginning of year</t>
  </si>
  <si>
    <t>Number of Shares, Options granted</t>
  </si>
  <si>
    <t>Number of Shares, Options exercised</t>
  </si>
  <si>
    <t>Number of Shares, Options expired or forfeited</t>
  </si>
  <si>
    <t>Number of Shares, Options outstanding, end of year</t>
  </si>
  <si>
    <t>Number of Shares, Options exercisable, end of year</t>
  </si>
  <si>
    <t>Weighted Average Exercise Price, Options outstanding, beginning of year</t>
  </si>
  <si>
    <t>Weighted Average Exercise Price, Options granted</t>
  </si>
  <si>
    <t>Weighted Average Exercise Price, Options exercised</t>
  </si>
  <si>
    <t>Weighted Average Exercise Price, Options expired or forfeited</t>
  </si>
  <si>
    <t>Weighted Average Exercise Price, Options outstanding, end of year</t>
  </si>
  <si>
    <t>Weighted Average Exercise Price, Options exercisable, end of year</t>
  </si>
  <si>
    <t>Stockholders' (Deficit) Equity - Options Outstanding under Plan (Detail) - Jun. 30, 2015 - $ / shares</t>
  </si>
  <si>
    <t>Share-based Compensation, Shares Authorized under Stock Option Plans, Exercise Price Range [Line Items]</t>
  </si>
  <si>
    <t>Number outstanding at June 30, 2015</t>
  </si>
  <si>
    <t>Weighted average exercise price</t>
  </si>
  <si>
    <t>Weighted average remaining term (yrs.)</t>
  </si>
  <si>
    <t>3 years 7 months 2 days</t>
  </si>
  <si>
    <t>Number exercisable at June 30, 2015</t>
  </si>
  <si>
    <t>1.59 - 3.00 [Member]</t>
  </si>
  <si>
    <t>Range of exercise price, Minimum</t>
  </si>
  <si>
    <t>Range of exercise price, Maximum</t>
  </si>
  <si>
    <t>3.01 - 5.00 [Member]</t>
  </si>
  <si>
    <t>4 years 5 months 5 days</t>
  </si>
  <si>
    <t>5.01 - 7.00 [Member]</t>
  </si>
  <si>
    <t>5 years 1 month 21 days</t>
  </si>
  <si>
    <t>Stockholders' (Deficit) Equity - Non-Vested Restricted Stock Units (Detail) - Jun. 30, 2015 - Restricted Stock Units [Member] - $ / shares</t>
  </si>
  <si>
    <t>Share-based Compensation Arrangement by Share-based Payment Award [Line Items]</t>
  </si>
  <si>
    <t>Non-vested at July 1, 2014</t>
  </si>
  <si>
    <t>Restricted Units Granted</t>
  </si>
  <si>
    <t>Vested/Exercised</t>
  </si>
  <si>
    <t>Non-vested at June 30, 2015</t>
  </si>
  <si>
    <t>Non-vested, Weighted-Average per Share of Market Value on Grant Date, Beginning balance</t>
  </si>
  <si>
    <t>Restricted Units Granted, Weighted-Average per Share of Market Value on Grant Date</t>
  </si>
  <si>
    <t>Vested/Exercised, Weighted-Average per Share of Market Value on Grant Date</t>
  </si>
  <si>
    <t>Non-vested, Weighted-Average per Share of Market Value on Grant Date, Ending balance</t>
  </si>
  <si>
    <t>Stockholders' (Deficit) Equity - Summary of Stock-Based Compensation Expense by Consolidated Statements of Comprehensive Loss Line Items (Detail) - USD ($) $ in Thousands</t>
  </si>
  <si>
    <t>Share-based Compensation Arrangement by Share-based Payment Award, Compensation Cost [Line Items]</t>
  </si>
  <si>
    <t>Total expense</t>
  </si>
  <si>
    <t>Research and Development [Member]</t>
  </si>
  <si>
    <t>General and Administrative [Member]</t>
  </si>
  <si>
    <t>Stockholders' (Deficit) Equity - Components of Accumulated Other Comprehensive (Loss) Income (Detail) - USD ($)</t>
  </si>
  <si>
    <t>Beginning, Balance</t>
  </si>
  <si>
    <t>Ending, Balance</t>
  </si>
  <si>
    <t>Other comprehensive income before reclassifications</t>
  </si>
  <si>
    <t>Amounts reclassified from accumulated other comprehensive income</t>
  </si>
  <si>
    <t>Currency Translation Adjustments [Member]</t>
  </si>
  <si>
    <t>Net Unrealized Gains (Losses) on Available-for-Sale Securities [Member]</t>
  </si>
  <si>
    <t>Stockholders' (Deficit) Equity - Components of Accumulated Other Comprehensive (Loss) Income (Parenthetical) (Detail) - USD ($)</t>
  </si>
  <si>
    <t>Reclassified from accumulated other comprehensive income</t>
  </si>
  <si>
    <t>Reclassification out of Accumulated Other Comprehensive Income [Member]</t>
  </si>
  <si>
    <t>Income Taxes - Expense for Income Taxes (Detail) - USD ($)</t>
  </si>
  <si>
    <t>Current</t>
  </si>
  <si>
    <t>Deferred</t>
  </si>
  <si>
    <t>Total Federal</t>
  </si>
  <si>
    <t>Total State</t>
  </si>
  <si>
    <t>Total Foreign</t>
  </si>
  <si>
    <t>Total Expense</t>
  </si>
  <si>
    <t>Income Taxes - Reconciliation of Statutory Tax Rates and Effective Tax Rates (Detail)</t>
  </si>
  <si>
    <t>Statutory rate</t>
  </si>
  <si>
    <t>(34.00%)</t>
  </si>
  <si>
    <t>Foreign income tax</t>
  </si>
  <si>
    <t>0.10%</t>
  </si>
  <si>
    <t>Change in valuation allowance</t>
  </si>
  <si>
    <t>34.70%</t>
  </si>
  <si>
    <t>27.50%</t>
  </si>
  <si>
    <t>12.10%</t>
  </si>
  <si>
    <t>NOL expiration</t>
  </si>
  <si>
    <t>24.30%</t>
  </si>
  <si>
    <t>R&amp;D tax credit expiration</t>
  </si>
  <si>
    <t>(3.40%)</t>
  </si>
  <si>
    <t>Other</t>
  </si>
  <si>
    <t>(0.70%)</t>
  </si>
  <si>
    <t>6.40%</t>
  </si>
  <si>
    <t>1.30%</t>
  </si>
  <si>
    <t>Effective rate</t>
  </si>
  <si>
    <t>0.40%</t>
  </si>
  <si>
    <t>Income Taxes - Tax Effects of Temporary Differences in Deferred Tax Assets (Detail) - USD ($) $ in Thousands</t>
  </si>
  <si>
    <t>NOL carry forwards</t>
  </si>
  <si>
    <t>Research and development credits</t>
  </si>
  <si>
    <t>Property and equipment</t>
  </si>
  <si>
    <t>Valuation allowance</t>
  </si>
  <si>
    <t>Net deferred taxes</t>
  </si>
  <si>
    <t>Income Taxes - Additional information (Detail) - Jun. 30, 2015 - USD ($) $ in Millions</t>
  </si>
  <si>
    <t>Operating Loss Carryforwards [Line Items]</t>
  </si>
  <si>
    <t>Operating loss carry forwards for federal income tax</t>
  </si>
  <si>
    <t>Operating loss carry forwards for state income tax</t>
  </si>
  <si>
    <t>Net operating loss carry forwards expiration year</t>
  </si>
  <si>
    <t>Related Party Transactions - Additional Information (Detail) - USD ($)</t>
  </si>
  <si>
    <t>Series A Preferred Stock [Member]</t>
  </si>
  <si>
    <t>Related Party Transaction [Line Items]</t>
  </si>
  <si>
    <t>Preferred stock liquidation preferences</t>
  </si>
  <si>
    <t>Series B Preferred Stock [Member]</t>
  </si>
  <si>
    <t>Series C Preferred Stock [Member]</t>
  </si>
  <si>
    <t>Goldenberg Agreement [Member]</t>
  </si>
  <si>
    <t>Minimum additional incentive compensation, royalty payments and disposition of undeveloped assets</t>
  </si>
  <si>
    <t>Minimum percentage of consideration from disposition paid to related party</t>
  </si>
  <si>
    <t>20.00%</t>
  </si>
  <si>
    <t>Term of contractual obligation</t>
  </si>
  <si>
    <t>3 years</t>
  </si>
  <si>
    <t>Compensation received for services</t>
  </si>
  <si>
    <t>Goldenberg Agreement [Member] | Employment Agreement [Member]</t>
  </si>
  <si>
    <t>Annual base salary</t>
  </si>
  <si>
    <t>Percentage of annual bonus target</t>
  </si>
  <si>
    <t>50.00%</t>
  </si>
  <si>
    <t>Agreement termination date</t>
  </si>
  <si>
    <t>Jul. 1,
		2015</t>
  </si>
  <si>
    <t>Agreement date</t>
  </si>
  <si>
    <t>Jul. 1,
		2011</t>
  </si>
  <si>
    <t>Goldenberg Agreement [Member] | Minimum [Member] | Employment Agreement [Member]</t>
  </si>
  <si>
    <t>Percentage of potential payout target</t>
  </si>
  <si>
    <t>Goldenberg Agreement [Member] | Maximum [Member] | Employment Agreement [Member]</t>
  </si>
  <si>
    <t>150.00%</t>
  </si>
  <si>
    <t>Jul. 1,
		2020</t>
  </si>
  <si>
    <t>David M. Goldenberg Millennium Trust [Member]</t>
  </si>
  <si>
    <t>Additional incentive compensation during the agreement term</t>
  </si>
  <si>
    <t>1.50%</t>
  </si>
  <si>
    <t>Sullivan Agreement [Member] | Employment Agreement [Member]</t>
  </si>
  <si>
    <t>Jun. 30,
		2017</t>
  </si>
  <si>
    <t>Jul. 1,
		2014</t>
  </si>
  <si>
    <t>Sullivan Agreement [Member] | Minimum [Member] | Employment Agreement [Member]</t>
  </si>
  <si>
    <t>Sullivan Agreement [Member] | Maximum [Member] | Employment Agreement [Member]</t>
  </si>
  <si>
    <t>Center for Molecular Medicine and Immunology [Member]</t>
  </si>
  <si>
    <t>Reimbursed expenses incurred on behalf of company</t>
  </si>
  <si>
    <t>Legal expenses incurred by the company</t>
  </si>
  <si>
    <t>License Agreement [Member] | Goldenberg Agreement [Member]</t>
  </si>
  <si>
    <t>Royalty percentage</t>
  </si>
  <si>
    <t>0.50%</t>
  </si>
  <si>
    <t>Annual net sales of products covered by patents</t>
  </si>
  <si>
    <t>Royalty percentage, excess</t>
  </si>
  <si>
    <t>0.25%</t>
  </si>
  <si>
    <t>0.75%</t>
  </si>
  <si>
    <t>Related Party Transactions - Schedule of IBC Pharmaceuticals, Inc. (Detail) - Jun. 30, 2015 - shares</t>
  </si>
  <si>
    <t>Total ownership percentage</t>
  </si>
  <si>
    <t>Third Party Investors [Member] | Series B Preferred Stock [Member]</t>
  </si>
  <si>
    <t>Shares held by related parties</t>
  </si>
  <si>
    <t>Percentage of shares held by related parties</t>
  </si>
  <si>
    <t>8.22%</t>
  </si>
  <si>
    <t>David M. Goldenberg Millennium Trust [Member] | Series C Preferred Stock [Member]</t>
  </si>
  <si>
    <t>18.32%</t>
  </si>
  <si>
    <t>Immunomedics, Inc. [Member] | Series A Preferred Stock [Member]</t>
  </si>
  <si>
    <t>Shares held by parent company</t>
  </si>
  <si>
    <t>Percentage of shares held by parent company</t>
  </si>
  <si>
    <t>73.46%</t>
  </si>
  <si>
    <t>License and Collaboration Agreements - Additional Information (Detail) - USD ($)</t>
  </si>
  <si>
    <t>May. 09, 2006</t>
  </si>
  <si>
    <t>Jan. 31, 2015</t>
  </si>
  <si>
    <t>Jan. 31, 2012</t>
  </si>
  <si>
    <t>Guarantor Obligations [Line Items]</t>
  </si>
  <si>
    <t>Cost of license fee and other revenues</t>
  </si>
  <si>
    <t>Non-refundable cash payment received</t>
  </si>
  <si>
    <t>Duration of warrant issued</t>
  </si>
  <si>
    <t>Number of shares under five year warrant</t>
  </si>
  <si>
    <t>Shares to be purchased under warrant, par value</t>
  </si>
  <si>
    <t>Shares to be purchased under warrant, exercise price</t>
  </si>
  <si>
    <t>The Bayer Group (formerly Algeta ASA) [Member]</t>
  </si>
  <si>
    <t>Collaboration agreement date</t>
  </si>
  <si>
    <t>2013-01</t>
  </si>
  <si>
    <t>License costs payment period</t>
  </si>
  <si>
    <t>2 years</t>
  </si>
  <si>
    <t>UCB Agreement [Member]</t>
  </si>
  <si>
    <t>License agreement date</t>
  </si>
  <si>
    <t>May 9,
		2006</t>
  </si>
  <si>
    <t>Amendment agreement date</t>
  </si>
  <si>
    <t>Dec. 27,
		2011</t>
  </si>
  <si>
    <t>Product royalties term, description</t>
  </si>
  <si>
    <t>The Company is also entitled to product royalties ranging from  mid-teen to mid-twenty percentage of aggregate annual net sales under the UCB  Agreement during the product royalty term.</t>
  </si>
  <si>
    <t>Clinical trial study, description</t>
  </si>
  <si>
    <t>On July 28, 2015, UCB announced that the two Phase 3 EMBODY clinical trials for  epratuzumab in SLE did not meet the primary clinical efficacy endpoints in  either dose in both studies.</t>
  </si>
  <si>
    <t>Termination period</t>
  </si>
  <si>
    <t>60 days</t>
  </si>
  <si>
    <t>Additional amounts payable after effective date of termination</t>
  </si>
  <si>
    <t>UCB Agreement [Member] | Maximum [Member]</t>
  </si>
  <si>
    <t>Cash payment receivable</t>
  </si>
  <si>
    <t>Equity investments receivable</t>
  </si>
  <si>
    <t>Achievement of specified product sales milestones</t>
  </si>
  <si>
    <t>Commitments and Contingencies - Additional Information (Detail)</t>
  </si>
  <si>
    <t>Mar. 27, 2013USD ($)</t>
  </si>
  <si>
    <t>Jun. 30, 2014USD ($)Complaints</t>
  </si>
  <si>
    <t>Jun. 30, 2013USD ($)</t>
  </si>
  <si>
    <t>Rental expense</t>
  </si>
  <si>
    <t>Number of shareholder derivative complaints | Complaints</t>
  </si>
  <si>
    <t>Arbitration settlement amount, gross</t>
  </si>
  <si>
    <t>Net amount received after payment of expenses and legal fees</t>
  </si>
  <si>
    <t>Operating Lease [Member]</t>
  </si>
  <si>
    <t>Lease expiration date</t>
  </si>
  <si>
    <t>2031-10</t>
  </si>
  <si>
    <t>Base annual rate</t>
  </si>
  <si>
    <t>Nycomed Agreement [Member]</t>
  </si>
  <si>
    <t>Oct. 9,
		2013</t>
  </si>
  <si>
    <t>Employment Agreement [Member] | Sullivan Agreement [Member]</t>
  </si>
  <si>
    <t>Employment Agreement [Member] | Goldenberg Agreement [Member]</t>
  </si>
  <si>
    <t>Employment Agreement [Member] | Goldenberg Agreement [Member] | Chief Scientific Officer and Chief Patent Officer [Member]</t>
  </si>
  <si>
    <t>Employment Agreement [Member] | 2016 Through 2020 [Member] | Goldenberg Agreement [Member] | Chief Scientific Officer and Chief Patent Officer [Member]</t>
  </si>
  <si>
    <t>Salaries guaranteed</t>
  </si>
  <si>
    <t>Guaranteed royalties</t>
  </si>
  <si>
    <t>First Lawsuit [Member]</t>
  </si>
  <si>
    <t>Lawsuit filing date</t>
  </si>
  <si>
    <t>March 24, 2014</t>
  </si>
  <si>
    <t>Second Lawsuit [Member]</t>
  </si>
  <si>
    <t>April 18, 2014</t>
  </si>
  <si>
    <t>Third Lawsuit [Member]</t>
  </si>
  <si>
    <t>February 27, 2014</t>
  </si>
  <si>
    <t>Commitments and Contingencies - Schedule of Minimum Lease Commitments for Facilities (Detail) $ in Thousands</t>
  </si>
  <si>
    <t>Thereafter</t>
  </si>
  <si>
    <t>Geographic Segments - Financial Information Based on Geographic Location of Facilities (Detail) - USD ($)</t>
  </si>
  <si>
    <t>3 Months Ended</t>
  </si>
  <si>
    <t>Mar. 31, 2015</t>
  </si>
  <si>
    <t>Sep. 30, 2014</t>
  </si>
  <si>
    <t>Mar. 31, 2014</t>
  </si>
  <si>
    <t>Dec. 31, 2013</t>
  </si>
  <si>
    <t>Sep. 30, 2013</t>
  </si>
  <si>
    <t>Segment Reporting Information [Line Items]</t>
  </si>
  <si>
    <t>Total assets</t>
  </si>
  <si>
    <t>Revenues</t>
  </si>
  <si>
    <t>(Loss) income before income tax expense</t>
  </si>
  <si>
    <t>United States [Member]</t>
  </si>
  <si>
    <t>Europe [Member]</t>
  </si>
  <si>
    <t>Defined Contribution Plans - Additional Information (Detail) - USD ($) $ in Thousands</t>
  </si>
  <si>
    <t>Postemployment Benefits [Abstract]</t>
  </si>
  <si>
    <t>Aggregate Company contributions to its benefit plans</t>
  </si>
  <si>
    <t>Subsequent Event - Additional Information (Detail) - USD ($) $ in Millions</t>
  </si>
  <si>
    <t>Jul. 14, 2015</t>
  </si>
  <si>
    <t>Jul. 01, 2015</t>
  </si>
  <si>
    <t>Subsequent Event [Line Items]</t>
  </si>
  <si>
    <t>Performance units granted in period</t>
  </si>
  <si>
    <t>Subsequent Event [Member] | Performance Units [Member] | Two Thousand Fourteen Long Term Incentive Plan [Member]</t>
  </si>
  <si>
    <t>Maximum [Member] | Performance Units [Member]</t>
  </si>
  <si>
    <t>Goldenberg Agreement [Member] | Employment Agreement [Member] | Subsequent Event [Member]</t>
  </si>
  <si>
    <t>Goldenberg Agreement [Member] | Employment Agreement [Member] | Maximum [Member]</t>
  </si>
  <si>
    <t>Goldenberg Agreement [Member] | Employment Agreement [Member] | Maximum [Member] | Subsequent Event [Member]</t>
  </si>
  <si>
    <t>Goldenberg Agreement [Member] | Employment Agreement [Member] | Minimum [Member]</t>
  </si>
  <si>
    <t>Goldenberg Agreement [Member] | Employment Agreement [Member] | Minimum [Member] | Subsequent Event [Member]</t>
  </si>
  <si>
    <t>Goldenberg Agreement [Member] | Employment Agreement [Member] | Chairman of Board, Chief Scientific Officer and Chief Patent Officer [Member]</t>
  </si>
  <si>
    <t>Quarterly Results of Operations - Summarized Unaudited Quarterly Financial Data (Detail) - USD ($)</t>
  </si>
  <si>
    <t>Consolidated Statements of Comprehensive Loss Data:</t>
  </si>
  <si>
    <t>Loss per common share attributable to Immunomedics Inc. - basic and diluted</t>
  </si>
  <si>
    <t>Weighted average shares used to calculate loss per common share - basic and diluted</t>
  </si>
  <si>
    <t>Schedule II - Valuation and Qualifying Reserves (Detail) - Allowance for Doubtful Accounts [Member] - USD ($)</t>
  </si>
  <si>
    <t>Valuation and Qualifying Accounts Disclosure [Line Items]</t>
  </si>
  <si>
    <t>Balance at Beginning of Year</t>
  </si>
  <si>
    <t>Changes to Reserve</t>
  </si>
  <si>
    <t>Credits to Expense</t>
  </si>
  <si>
    <t>Other Charges</t>
  </si>
  <si>
    <t>Balance at End of Year</t>
  </si>
</sst>
</file>

<file path=xl/styles.xml><?xml version="1.0" encoding="utf-8"?>
<styleSheet xmlns="http://schemas.openxmlformats.org/spreadsheetml/2006/main">
  <numFmts count="6">
    <numFmt formatCode="_(&quot;$ &quot;#,##0_);_(&quot;$ &quot;(#,##0)" numFmtId="165"/>
    <numFmt formatCode="_(&quot;$ &quot;#,##0.00_);_(&quot;$ &quot;(#,##0.00)" numFmtId="166"/>
    <numFmt formatCode="#,##0.0000000_);(#,##0.0000000)" numFmtId="167"/>
    <numFmt formatCode="_(&quot;$ &quot;#,##0.0_);_(&quot;$ &quot;(#,##0.0)" numFmtId="168"/>
    <numFmt formatCode="_(&quot;$ &quot;#,##0.0000_);_(&quot;$ &quot;(#,##0.0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5</v>
      </c>
    </row>
    <row r="8" spans="1:4">
      <c r="A8" s="4" t="s">
        <v>13</v>
      </c>
      <c r="B8" s="4" t="s">
        <v>14</v>
      </c>
    </row>
    <row r="9" spans="1:4">
      <c r="A9" s="4" t="s">
        <v>15</v>
      </c>
      <c r="B9" s="4" t="s">
        <v>16</v>
      </c>
    </row>
    <row r="10" spans="1:4">
      <c r="A10" s="4" t="s">
        <v>17</v>
      </c>
      <c r="B10" s="4" t="s">
        <v>18</v>
      </c>
    </row>
    <row r="11" spans="1:4">
      <c r="A11" s="4" t="s">
        <v>19</v>
      </c>
      <c r="B11" s="5" t="n">
        <v>72283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94625907</v>
      </c>
    </row>
    <row r="18" spans="1:4">
      <c r="A18" s="4" t="s">
        <v>30</v>
      </c>
      <c r="D18" s="6" t="n">
        <v>447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452775</v>
      </c>
      <c r="C3" s="6" t="n">
        <v>6961494</v>
      </c>
    </row>
    <row r="4" spans="1:3">
      <c r="A4" s="4" t="s">
        <v>35</v>
      </c>
      <c r="B4" s="5" t="n">
        <v>86165532</v>
      </c>
      <c r="C4" s="5" t="n">
        <v>34871120</v>
      </c>
    </row>
    <row r="5" spans="1:3">
      <c r="A5" s="4" t="s">
        <v>36</v>
      </c>
      <c r="B5" s="5" t="n">
        <v>345627</v>
      </c>
      <c r="C5" s="5" t="n">
        <v>674617</v>
      </c>
    </row>
    <row r="6" spans="1:3">
      <c r="A6" s="4" t="s">
        <v>37</v>
      </c>
      <c r="B6" s="5" t="n">
        <v>584424</v>
      </c>
      <c r="C6" s="5" t="n">
        <v>778989</v>
      </c>
    </row>
    <row r="7" spans="1:3">
      <c r="A7" s="4" t="s">
        <v>38</v>
      </c>
      <c r="B7" s="5" t="n">
        <v>857068</v>
      </c>
      <c r="C7" s="5" t="n">
        <v>303102</v>
      </c>
    </row>
    <row r="8" spans="1:3">
      <c r="A8" s="4" t="s">
        <v>39</v>
      </c>
      <c r="B8" s="5" t="n">
        <v>1136103</v>
      </c>
      <c r="C8" s="5" t="n">
        <v>1614897</v>
      </c>
    </row>
    <row r="9" spans="1:3">
      <c r="A9" s="4" t="s">
        <v>40</v>
      </c>
      <c r="B9" s="5" t="n">
        <v>945673</v>
      </c>
      <c r="C9" s="5" t="n">
        <v>180678</v>
      </c>
    </row>
    <row r="10" spans="1:3">
      <c r="A10" s="4" t="s">
        <v>41</v>
      </c>
      <c r="B10" s="5" t="n">
        <v>103487202</v>
      </c>
      <c r="C10" s="5" t="n">
        <v>45384897</v>
      </c>
    </row>
    <row r="11" spans="1:3">
      <c r="A11" s="4" t="s">
        <v>42</v>
      </c>
      <c r="B11" s="5" t="n">
        <v>2241838</v>
      </c>
      <c r="C11" s="5" t="n">
        <v>1895475</v>
      </c>
    </row>
    <row r="12" spans="1:3">
      <c r="A12" s="4" t="s">
        <v>43</v>
      </c>
      <c r="B12" s="5" t="n">
        <v>20566</v>
      </c>
      <c r="C12" s="5" t="n">
        <v>176110</v>
      </c>
    </row>
    <row r="13" spans="1:3">
      <c r="A13" s="4" t="s">
        <v>44</v>
      </c>
      <c r="B13" s="5" t="n">
        <v>30000</v>
      </c>
      <c r="C13" s="5" t="n">
        <v>30000</v>
      </c>
    </row>
    <row r="14" spans="1:3">
      <c r="A14" s="4" t="s">
        <v>45</v>
      </c>
      <c r="B14" s="5" t="n">
        <v>105779606</v>
      </c>
      <c r="C14" s="5" t="n">
        <v>47486482</v>
      </c>
    </row>
    <row r="15" spans="1:3">
      <c r="A15" s="3" t="s">
        <v>46</v>
      </c>
    </row>
    <row r="16" spans="1:3">
      <c r="A16" s="4" t="s">
        <v>47</v>
      </c>
      <c r="B16" s="5" t="n">
        <v>11808223</v>
      </c>
      <c r="C16" s="5" t="n">
        <v>6886682</v>
      </c>
    </row>
    <row r="17" spans="1:3">
      <c r="A17" s="4" t="s">
        <v>48</v>
      </c>
      <c r="B17" s="5" t="n">
        <v>271667</v>
      </c>
      <c r="C17" s="5" t="n">
        <v>240158</v>
      </c>
    </row>
    <row r="18" spans="1:3">
      <c r="A18" s="4" t="s">
        <v>49</v>
      </c>
      <c r="B18" s="5" t="n">
        <v>12079890</v>
      </c>
      <c r="C18" s="5" t="n">
        <v>7126840</v>
      </c>
    </row>
    <row r="19" spans="1:3">
      <c r="A19" s="4" t="s">
        <v>50</v>
      </c>
      <c r="B19" s="5" t="n">
        <v>96624577</v>
      </c>
    </row>
    <row r="20" spans="1:3">
      <c r="A20" s="4" t="s">
        <v>51</v>
      </c>
      <c r="B20" s="6" t="n">
        <v>1599760</v>
      </c>
      <c r="C20" s="6" t="n">
        <v>1500244</v>
      </c>
    </row>
    <row r="21" spans="1:3">
      <c r="A21" s="4" t="s">
        <v>52</v>
      </c>
    </row>
    <row r="22" spans="1:3">
      <c r="A22" s="3" t="s">
        <v>53</v>
      </c>
    </row>
    <row r="23" spans="1:3">
      <c r="A23" s="4" t="s">
        <v>54</v>
      </c>
    </row>
    <row r="24" spans="1:3">
      <c r="A24" s="4" t="s">
        <v>55</v>
      </c>
      <c r="B24" s="6" t="n">
        <v>945465</v>
      </c>
      <c r="C24" s="6" t="n">
        <v>931134</v>
      </c>
    </row>
    <row r="25" spans="1:3">
      <c r="A25" s="4" t="s">
        <v>56</v>
      </c>
      <c r="B25" s="5" t="n">
        <v>305229354</v>
      </c>
      <c r="C25" s="5" t="n">
        <v>300080804</v>
      </c>
    </row>
    <row r="26" spans="1:3">
      <c r="A26" s="4" t="s">
        <v>57</v>
      </c>
      <c r="B26" s="5" t="n">
        <v>-458370</v>
      </c>
      <c r="C26" s="5" t="n">
        <v>-458370</v>
      </c>
    </row>
    <row r="27" spans="1:3">
      <c r="A27" s="4" t="s">
        <v>58</v>
      </c>
      <c r="B27" s="5" t="n">
        <v>-309468004</v>
      </c>
      <c r="C27" s="5" t="n">
        <v>-261465638</v>
      </c>
    </row>
    <row r="28" spans="1:3">
      <c r="A28" s="4" t="s">
        <v>59</v>
      </c>
      <c r="B28" s="5" t="n">
        <v>-161092</v>
      </c>
      <c r="C28" s="5" t="n">
        <v>261837</v>
      </c>
    </row>
    <row r="29" spans="1:3">
      <c r="A29" s="4" t="s">
        <v>60</v>
      </c>
      <c r="B29" s="5" t="n">
        <v>-3912647</v>
      </c>
      <c r="C29" s="5" t="n">
        <v>39349767</v>
      </c>
    </row>
    <row r="30" spans="1:3">
      <c r="A30" s="4" t="s">
        <v>61</v>
      </c>
      <c r="B30" s="5" t="n">
        <v>-611974</v>
      </c>
      <c r="C30" s="5" t="n">
        <v>-490369</v>
      </c>
    </row>
    <row r="31" spans="1:3">
      <c r="A31" s="4" t="s">
        <v>62</v>
      </c>
      <c r="B31" s="5" t="n">
        <v>-4524621</v>
      </c>
      <c r="C31" s="5" t="n">
        <v>38859398</v>
      </c>
    </row>
    <row r="32" spans="1:3">
      <c r="A32" s="4" t="s">
        <v>63</v>
      </c>
      <c r="B32" s="6" t="n">
        <v>105779606</v>
      </c>
      <c r="C32" s="6" t="n">
        <v>474864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r="A1" s="1" t="s">
        <v>220</v>
      </c>
      <c r="B1" s="2" t="s">
        <v>1</v>
      </c>
    </row>
    <row r="2" spans="1:2">
      <c r="B2" s="2" t="s">
        <v>2</v>
      </c>
    </row>
    <row r="3" spans="1:2">
      <c r="A3" s="3" t="s">
        <v>171</v>
      </c>
    </row>
    <row r="4" spans="1:2">
      <c r="A4" s="4" t="s">
        <v>221</v>
      </c>
      <c r="B4" s="4" t="s">
        <v>222</v>
      </c>
    </row>
    <row r="5" spans="1:2">
      <c r="A5" s="4" t="s">
        <v>223</v>
      </c>
      <c r="B5" s="4" t="s">
        <v>224</v>
      </c>
    </row>
    <row r="6" spans="1:2">
      <c r="A6" s="4" t="s">
        <v>225</v>
      </c>
      <c r="B6" s="4" t="s">
        <v>226</v>
      </c>
    </row>
    <row r="7" spans="1:2">
      <c r="A7" s="4" t="s">
        <v>227</v>
      </c>
      <c r="B7" s="4" t="s">
        <v>228</v>
      </c>
    </row>
    <row r="8" spans="1:2">
      <c r="A8" s="4" t="s">
        <v>35</v>
      </c>
      <c r="B8" s="4" t="s">
        <v>229</v>
      </c>
    </row>
    <row r="9" spans="1:2">
      <c r="A9" s="4" t="s">
        <v>230</v>
      </c>
      <c r="B9" s="4" t="s">
        <v>231</v>
      </c>
    </row>
    <row r="10" spans="1:2">
      <c r="A10" s="4" t="s">
        <v>232</v>
      </c>
      <c r="B10" s="4" t="s">
        <v>233</v>
      </c>
    </row>
    <row r="11" spans="1:2">
      <c r="A11" s="4" t="s">
        <v>37</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193</v>
      </c>
      <c r="B18" s="4" t="s">
        <v>247</v>
      </c>
    </row>
    <row r="19" spans="1:2">
      <c r="A19" s="4" t="s">
        <v>248</v>
      </c>
      <c r="B19" s="4" t="s">
        <v>249</v>
      </c>
    </row>
    <row r="20" spans="1:2">
      <c r="A20" s="4" t="s">
        <v>250</v>
      </c>
      <c r="B20" s="4" t="s">
        <v>251</v>
      </c>
    </row>
    <row r="21" spans="1:2">
      <c r="A21" s="4" t="s">
        <v>252</v>
      </c>
      <c r="B21" s="4" t="s">
        <v>253</v>
      </c>
    </row>
    <row r="22" spans="1:2">
      <c r="A22" s="4" t="s">
        <v>254</v>
      </c>
      <c r="B22" s="4" t="s">
        <v>255</v>
      </c>
    </row>
    <row r="23" spans="1:2">
      <c r="A23" s="4" t="s">
        <v>256</v>
      </c>
      <c r="B23"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8</v>
      </c>
      <c r="B1" s="2" t="s">
        <v>1</v>
      </c>
    </row>
    <row r="2" spans="1:2">
      <c r="B2" s="2" t="s">
        <v>2</v>
      </c>
    </row>
    <row r="3" spans="1:2">
      <c r="A3" s="3" t="s">
        <v>171</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261</v>
      </c>
      <c r="B1" s="2" t="s">
        <v>1</v>
      </c>
    </row>
    <row r="2" spans="1:2">
      <c r="B2" s="2" t="s">
        <v>2</v>
      </c>
    </row>
    <row r="3" spans="1:2">
      <c r="A3" s="3" t="s">
        <v>176</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182</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71</v>
      </c>
      <c r="B1" s="2" t="s">
        <v>1</v>
      </c>
    </row>
    <row r="2" spans="1:2">
      <c r="B2" s="2" t="s">
        <v>2</v>
      </c>
    </row>
    <row r="3" spans="1:2">
      <c r="A3" s="3" t="s">
        <v>185</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74</v>
      </c>
      <c r="B1" s="2" t="s">
        <v>1</v>
      </c>
    </row>
    <row r="2" spans="1:2">
      <c r="B2" s="2" t="s">
        <v>2</v>
      </c>
    </row>
    <row r="3" spans="1:2">
      <c r="A3" s="3" t="s">
        <v>188</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64</v>
      </c>
      <c r="B1" s="2" t="s">
        <v>2</v>
      </c>
      <c r="C1" s="2" t="s">
        <v>32</v>
      </c>
    </row>
    <row r="2" spans="1:3">
      <c r="A2" s="3" t="s">
        <v>65</v>
      </c>
    </row>
    <row r="3" spans="1:3">
      <c r="A3" s="4" t="s">
        <v>66</v>
      </c>
      <c r="B3" s="6" t="n">
        <v>54177</v>
      </c>
      <c r="C3" s="6" t="n">
        <v>88609</v>
      </c>
    </row>
    <row r="4" spans="1:3">
      <c r="A4" s="4" t="s">
        <v>67</v>
      </c>
      <c r="B4" s="6" t="n">
        <v>3375423</v>
      </c>
    </row>
    <row r="5" spans="1:3">
      <c r="A5" s="4" t="s">
        <v>68</v>
      </c>
      <c r="B5" s="7" t="n">
        <v>0.01</v>
      </c>
      <c r="C5" s="7" t="n">
        <v>0.01</v>
      </c>
    </row>
    <row r="6" spans="1:3">
      <c r="A6" s="4" t="s">
        <v>69</v>
      </c>
      <c r="B6" s="5" t="n">
        <v>10000000</v>
      </c>
      <c r="C6" s="5" t="n">
        <v>10000000</v>
      </c>
    </row>
    <row r="7" spans="1:3">
      <c r="A7" s="4" t="s">
        <v>70</v>
      </c>
      <c r="B7" s="5" t="n">
        <v>0</v>
      </c>
      <c r="C7" s="5" t="n">
        <v>0</v>
      </c>
    </row>
    <row r="8" spans="1:3">
      <c r="A8" s="4" t="s">
        <v>71</v>
      </c>
      <c r="B8" s="5" t="n">
        <v>0</v>
      </c>
      <c r="C8" s="5" t="n">
        <v>0</v>
      </c>
    </row>
    <row r="9" spans="1:3">
      <c r="A9" s="4" t="s">
        <v>72</v>
      </c>
      <c r="B9" s="7" t="n">
        <v>0.01</v>
      </c>
      <c r="C9" s="7" t="n">
        <v>0.01</v>
      </c>
    </row>
    <row r="10" spans="1:3">
      <c r="A10" s="4" t="s">
        <v>73</v>
      </c>
      <c r="B10" s="5" t="n">
        <v>155000000</v>
      </c>
      <c r="C10" s="5" t="n">
        <v>135000000</v>
      </c>
    </row>
    <row r="11" spans="1:3">
      <c r="A11" s="4" t="s">
        <v>74</v>
      </c>
      <c r="B11" s="5" t="n">
        <v>94546578</v>
      </c>
      <c r="C11" s="5" t="n">
        <v>93113480</v>
      </c>
    </row>
    <row r="12" spans="1:3">
      <c r="A12" s="4" t="s">
        <v>75</v>
      </c>
      <c r="B12" s="5" t="n">
        <v>94511853</v>
      </c>
      <c r="C12" s="5" t="n">
        <v>93078755</v>
      </c>
    </row>
    <row r="13" spans="1:3">
      <c r="A13" s="4" t="s">
        <v>76</v>
      </c>
      <c r="B13" s="5" t="n">
        <v>34725</v>
      </c>
      <c r="C13" s="5" t="n">
        <v>347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77</v>
      </c>
      <c r="B1" s="2" t="s">
        <v>1</v>
      </c>
    </row>
    <row r="2" spans="1:2">
      <c r="B2" s="2" t="s">
        <v>2</v>
      </c>
    </row>
    <row r="3" spans="1:2">
      <c r="A3" s="3" t="s">
        <v>191</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288</v>
      </c>
      <c r="B1" s="2" t="s">
        <v>1</v>
      </c>
    </row>
    <row r="2" spans="1:2">
      <c r="B2" s="2" t="s">
        <v>2</v>
      </c>
    </row>
    <row r="3" spans="1:2">
      <c r="A3" s="3" t="s">
        <v>194</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95</v>
      </c>
      <c r="B1" s="2" t="s">
        <v>1</v>
      </c>
    </row>
    <row r="2" spans="1:2">
      <c r="B2" s="2" t="s">
        <v>2</v>
      </c>
    </row>
    <row r="3" spans="1:2">
      <c r="A3" s="3" t="s">
        <v>197</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98</v>
      </c>
      <c r="B1" s="2" t="s">
        <v>1</v>
      </c>
    </row>
    <row r="2" spans="1:2">
      <c r="B2" s="2" t="s">
        <v>2</v>
      </c>
    </row>
    <row r="3" spans="1:2">
      <c r="A3" s="3" t="s">
        <v>203</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301</v>
      </c>
      <c r="B1" s="2" t="s">
        <v>1</v>
      </c>
    </row>
    <row r="2" spans="1:2">
      <c r="B2" s="2" t="s">
        <v>2</v>
      </c>
    </row>
    <row r="3" spans="1:2">
      <c r="A3" s="3" t="s">
        <v>206</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04</v>
      </c>
      <c r="B1" s="2" t="s">
        <v>1</v>
      </c>
    </row>
    <row r="2" spans="1:2">
      <c r="B2" s="2" t="s">
        <v>2</v>
      </c>
    </row>
    <row r="3" spans="1:2">
      <c r="A3" s="3" t="s">
        <v>215</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1"/>
    <col customWidth="1" max="3" min="3" width="31"/>
  </cols>
  <sheetData>
    <row r="1" spans="1:3">
      <c r="A1" s="1" t="s">
        <v>307</v>
      </c>
      <c r="B1" s="2" t="s">
        <v>308</v>
      </c>
      <c r="C1" s="2" t="s">
        <v>1</v>
      </c>
    </row>
    <row r="2" spans="1:3">
      <c r="B2" s="2" t="s">
        <v>309</v>
      </c>
      <c r="C2" s="2" t="s">
        <v>310</v>
      </c>
    </row>
    <row r="3" spans="1:3">
      <c r="A3" s="3" t="s">
        <v>311</v>
      </c>
    </row>
    <row r="4" spans="1:3">
      <c r="A4" s="4" t="s">
        <v>312</v>
      </c>
      <c r="C4" s="5" t="n">
        <v>2</v>
      </c>
    </row>
    <row r="5" spans="1:3">
      <c r="A5" s="4" t="s">
        <v>313</v>
      </c>
      <c r="C5" s="6" t="n">
        <v>99600000</v>
      </c>
    </row>
    <row r="6" spans="1:3">
      <c r="A6" s="4" t="s">
        <v>314</v>
      </c>
    </row>
    <row r="7" spans="1:3">
      <c r="A7" s="3" t="s">
        <v>311</v>
      </c>
    </row>
    <row r="8" spans="1:3">
      <c r="A8" s="4" t="s">
        <v>315</v>
      </c>
      <c r="B8" s="6" t="n">
        <v>100000000</v>
      </c>
    </row>
    <row r="9" spans="1:3">
      <c r="A9" s="4" t="s">
        <v>316</v>
      </c>
      <c r="B9" s="4" t="s">
        <v>317</v>
      </c>
    </row>
    <row r="10" spans="1:3">
      <c r="A10" s="4" t="s">
        <v>318</v>
      </c>
      <c r="B10" s="6" t="n">
        <v>96300000</v>
      </c>
    </row>
    <row r="11" spans="1:3">
      <c r="A11" s="4" t="s">
        <v>319</v>
      </c>
    </row>
    <row r="12" spans="1:3">
      <c r="A12" s="3" t="s">
        <v>311</v>
      </c>
    </row>
    <row r="13" spans="1:3">
      <c r="A13" s="4" t="s">
        <v>315</v>
      </c>
      <c r="B13" s="6" t="n">
        <v>100000000</v>
      </c>
    </row>
    <row r="14" spans="1:3">
      <c r="A14" s="4" t="s">
        <v>316</v>
      </c>
      <c r="B14" s="4" t="s">
        <v>317</v>
      </c>
    </row>
    <row r="15" spans="1:3">
      <c r="A15" s="4" t="s">
        <v>320</v>
      </c>
      <c r="C15" s="5" t="n">
        <v>2020</v>
      </c>
    </row>
    <row r="16" spans="1:3">
      <c r="A16" s="4" t="s">
        <v>318</v>
      </c>
      <c r="B16" s="6" t="n">
        <v>963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24"/>
  </cols>
  <sheetData>
    <row r="1" spans="1:4">
      <c r="A1" s="1" t="s">
        <v>321</v>
      </c>
      <c r="B1" s="2" t="s">
        <v>1</v>
      </c>
    </row>
    <row r="2" spans="1:4">
      <c r="B2" s="2" t="s">
        <v>2</v>
      </c>
      <c r="C2" s="2" t="s">
        <v>32</v>
      </c>
      <c r="D2" s="2" t="s">
        <v>78</v>
      </c>
    </row>
    <row r="3" spans="1:4">
      <c r="A3" s="3" t="s">
        <v>322</v>
      </c>
    </row>
    <row r="4" spans="1:4">
      <c r="A4" s="4" t="s">
        <v>323</v>
      </c>
      <c r="B4" s="6" t="n">
        <v>-200000</v>
      </c>
      <c r="C4" s="6" t="n">
        <v>300000</v>
      </c>
    </row>
    <row r="5" spans="1:4">
      <c r="A5" s="4" t="s">
        <v>324</v>
      </c>
      <c r="B5" s="5" t="n">
        <v>0</v>
      </c>
    </row>
    <row r="6" spans="1:4">
      <c r="A6" s="4" t="s">
        <v>325</v>
      </c>
      <c r="B6" s="6" t="n">
        <v>0</v>
      </c>
    </row>
    <row r="7" spans="1:4">
      <c r="A7" s="4" t="s">
        <v>326</v>
      </c>
      <c r="B7" s="5" t="n">
        <v>0</v>
      </c>
      <c r="C7" s="5" t="n">
        <v>0</v>
      </c>
      <c r="D7" s="5" t="n">
        <v>0</v>
      </c>
    </row>
    <row r="8" spans="1:4">
      <c r="A8" s="4" t="s">
        <v>327</v>
      </c>
      <c r="B8" s="5" t="n">
        <v>25815581</v>
      </c>
      <c r="C8" s="5" t="n">
        <v>7096981</v>
      </c>
      <c r="D8" s="5" t="n">
        <v>7215449</v>
      </c>
    </row>
    <row r="9" spans="1:4">
      <c r="A9" s="4" t="s">
        <v>328</v>
      </c>
      <c r="B9" s="4" t="s">
        <v>329</v>
      </c>
      <c r="C9" s="4" t="s">
        <v>330</v>
      </c>
      <c r="D9" s="4" t="s">
        <v>331</v>
      </c>
    </row>
    <row r="10" spans="1:4">
      <c r="A10" s="4" t="s">
        <v>332</v>
      </c>
      <c r="B10" s="4" t="s">
        <v>333</v>
      </c>
    </row>
    <row r="11" spans="1:4">
      <c r="A11" s="4" t="s">
        <v>334</v>
      </c>
    </row>
    <row r="12" spans="1:4">
      <c r="A12" s="3" t="s">
        <v>322</v>
      </c>
    </row>
    <row r="13" spans="1:4">
      <c r="A13" s="4" t="s">
        <v>328</v>
      </c>
      <c r="C13" s="4" t="s">
        <v>335</v>
      </c>
    </row>
    <row r="14" spans="1:4">
      <c r="A14" s="4" t="s">
        <v>336</v>
      </c>
    </row>
    <row r="15" spans="1:4">
      <c r="A15" s="3" t="s">
        <v>322</v>
      </c>
    </row>
    <row r="16" spans="1:4">
      <c r="A16" s="4" t="s">
        <v>337</v>
      </c>
      <c r="B16" s="4" t="s">
        <v>338</v>
      </c>
    </row>
    <row r="17" spans="1:4">
      <c r="A17" s="4" t="s">
        <v>339</v>
      </c>
    </row>
    <row r="18" spans="1:4">
      <c r="A18" s="3" t="s">
        <v>322</v>
      </c>
    </row>
    <row r="19" spans="1:4">
      <c r="A19" s="4" t="s">
        <v>337</v>
      </c>
      <c r="B19" s="4" t="s">
        <v>340</v>
      </c>
    </row>
    <row r="20" spans="1:4">
      <c r="A20" s="4" t="s">
        <v>341</v>
      </c>
    </row>
    <row r="21" spans="1:4">
      <c r="A21" s="3" t="s">
        <v>322</v>
      </c>
    </row>
    <row r="22" spans="1:4">
      <c r="A22" s="4" t="s">
        <v>342</v>
      </c>
      <c r="B22" s="4" t="s">
        <v>343</v>
      </c>
    </row>
    <row r="23" spans="1:4">
      <c r="A23" s="4" t="s">
        <v>344</v>
      </c>
    </row>
    <row r="24" spans="1:4">
      <c r="A24" s="3" t="s">
        <v>322</v>
      </c>
    </row>
    <row r="25" spans="1:4">
      <c r="A25" s="4" t="s">
        <v>342</v>
      </c>
      <c r="B25" s="4" t="s">
        <v>34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24"/>
  </cols>
  <sheetData>
    <row r="1" spans="1:4">
      <c r="A1" s="1" t="s">
        <v>346</v>
      </c>
      <c r="B1" s="2" t="s">
        <v>1</v>
      </c>
    </row>
    <row r="2" spans="1:4">
      <c r="B2" s="2" t="s">
        <v>2</v>
      </c>
      <c r="C2" s="2" t="s">
        <v>32</v>
      </c>
      <c r="D2" s="2" t="s">
        <v>78</v>
      </c>
    </row>
    <row r="3" spans="1:4">
      <c r="A3" s="3" t="s">
        <v>347</v>
      </c>
    </row>
    <row r="4" spans="1:4">
      <c r="A4" s="4" t="s">
        <v>348</v>
      </c>
      <c r="B4" s="4" t="s">
        <v>349</v>
      </c>
      <c r="C4" s="4" t="s">
        <v>349</v>
      </c>
      <c r="D4" s="4" t="s">
        <v>349</v>
      </c>
    </row>
    <row r="5" spans="1:4">
      <c r="A5" s="4" t="s">
        <v>328</v>
      </c>
      <c r="B5" s="4" t="s">
        <v>329</v>
      </c>
      <c r="C5" s="4" t="s">
        <v>330</v>
      </c>
      <c r="D5" s="4" t="s">
        <v>331</v>
      </c>
    </row>
    <row r="6" spans="1:4">
      <c r="A6" s="4" t="s">
        <v>350</v>
      </c>
      <c r="B6" s="4" t="s">
        <v>351</v>
      </c>
      <c r="C6" s="4" t="s">
        <v>352</v>
      </c>
      <c r="D6" s="4" t="s">
        <v>353</v>
      </c>
    </row>
    <row r="7" spans="1:4">
      <c r="A7" s="4" t="s">
        <v>354</v>
      </c>
      <c r="B7" s="4" t="s">
        <v>355</v>
      </c>
      <c r="C7" s="4" t="s">
        <v>356</v>
      </c>
      <c r="D7" s="4" t="s">
        <v>357</v>
      </c>
    </row>
    <row r="8" spans="1:4">
      <c r="A8" s="4" t="s">
        <v>358</v>
      </c>
      <c r="B8" s="4" t="s">
        <v>359</v>
      </c>
      <c r="C8" s="4" t="s">
        <v>360</v>
      </c>
      <c r="D8" s="4" t="s">
        <v>36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2</v>
      </c>
      <c r="B1" s="2" t="s">
        <v>2</v>
      </c>
      <c r="C1" s="2" t="s">
        <v>32</v>
      </c>
    </row>
    <row r="2" spans="1:3">
      <c r="A2" s="3" t="s">
        <v>363</v>
      </c>
    </row>
    <row r="3" spans="1:3">
      <c r="A3" s="4" t="s">
        <v>364</v>
      </c>
      <c r="B3" s="6" t="n">
        <v>86154</v>
      </c>
      <c r="C3" s="6" t="n">
        <v>34871</v>
      </c>
    </row>
    <row r="4" spans="1:3">
      <c r="A4" s="4" t="s">
        <v>365</v>
      </c>
      <c r="B4" s="5" t="n">
        <v>50</v>
      </c>
      <c r="C4" s="5" t="n">
        <v>13</v>
      </c>
    </row>
    <row r="5" spans="1:3">
      <c r="A5" s="4" t="s">
        <v>366</v>
      </c>
      <c r="B5" s="5" t="n">
        <v>-38</v>
      </c>
      <c r="C5" s="5" t="n">
        <v>-13</v>
      </c>
    </row>
    <row r="6" spans="1:3">
      <c r="A6" s="4" t="s">
        <v>367</v>
      </c>
      <c r="B6" s="5" t="n">
        <v>86166</v>
      </c>
      <c r="C6" s="5" t="n">
        <v>34871</v>
      </c>
    </row>
    <row r="7" spans="1:3">
      <c r="A7" s="4" t="s">
        <v>368</v>
      </c>
    </row>
    <row r="8" spans="1:3">
      <c r="A8" s="3" t="s">
        <v>363</v>
      </c>
    </row>
    <row r="9" spans="1:3">
      <c r="A9" s="4" t="s">
        <v>364</v>
      </c>
      <c r="B9" s="5" t="n">
        <v>13375</v>
      </c>
      <c r="C9" s="5" t="n">
        <v>8537</v>
      </c>
    </row>
    <row r="10" spans="1:3">
      <c r="A10" s="4" t="s">
        <v>365</v>
      </c>
      <c r="B10" s="5" t="n">
        <v>14</v>
      </c>
      <c r="C10" s="5" t="n">
        <v>1</v>
      </c>
    </row>
    <row r="11" spans="1:3">
      <c r="A11" s="4" t="s">
        <v>366</v>
      </c>
      <c r="C11" s="5" t="n">
        <v>-1</v>
      </c>
    </row>
    <row r="12" spans="1:3">
      <c r="A12" s="4" t="s">
        <v>367</v>
      </c>
      <c r="B12" s="5" t="n">
        <v>13389</v>
      </c>
      <c r="C12" s="5" t="n">
        <v>8537</v>
      </c>
    </row>
    <row r="13" spans="1:3">
      <c r="A13" s="4" t="s">
        <v>369</v>
      </c>
    </row>
    <row r="14" spans="1:3">
      <c r="A14" s="3" t="s">
        <v>363</v>
      </c>
    </row>
    <row r="15" spans="1:3">
      <c r="A15" s="4" t="s">
        <v>364</v>
      </c>
      <c r="B15" s="5" t="n">
        <v>46694</v>
      </c>
      <c r="C15" s="5" t="n">
        <v>7458</v>
      </c>
    </row>
    <row r="16" spans="1:3">
      <c r="A16" s="4" t="s">
        <v>365</v>
      </c>
      <c r="B16" s="5" t="n">
        <v>34</v>
      </c>
    </row>
    <row r="17" spans="1:3">
      <c r="A17" s="4" t="s">
        <v>366</v>
      </c>
      <c r="B17" s="5" t="n">
        <v>-9</v>
      </c>
      <c r="C17" s="5" t="n">
        <v>-1</v>
      </c>
    </row>
    <row r="18" spans="1:3">
      <c r="A18" s="4" t="s">
        <v>367</v>
      </c>
      <c r="B18" s="5" t="n">
        <v>46719</v>
      </c>
      <c r="C18" s="5" t="n">
        <v>7457</v>
      </c>
    </row>
    <row r="19" spans="1:3">
      <c r="A19" s="4" t="s">
        <v>370</v>
      </c>
    </row>
    <row r="20" spans="1:3">
      <c r="A20" s="3" t="s">
        <v>363</v>
      </c>
    </row>
    <row r="21" spans="1:3">
      <c r="A21" s="4" t="s">
        <v>364</v>
      </c>
      <c r="B21" s="5" t="n">
        <v>26085</v>
      </c>
      <c r="C21" s="5" t="n">
        <v>18876</v>
      </c>
    </row>
    <row r="22" spans="1:3">
      <c r="A22" s="4" t="s">
        <v>365</v>
      </c>
      <c r="B22" s="5" t="n">
        <v>2</v>
      </c>
      <c r="C22" s="5" t="n">
        <v>12</v>
      </c>
    </row>
    <row r="23" spans="1:3">
      <c r="A23" s="4" t="s">
        <v>366</v>
      </c>
      <c r="B23" s="5" t="n">
        <v>-29</v>
      </c>
      <c r="C23" s="5" t="n">
        <v>-11</v>
      </c>
    </row>
    <row r="24" spans="1:3">
      <c r="A24" s="4" t="s">
        <v>367</v>
      </c>
      <c r="B24" s="6" t="n">
        <v>26058</v>
      </c>
      <c r="C24" s="6" t="n">
        <v>1887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6" t="n">
        <v>1250000</v>
      </c>
      <c r="C4" s="6" t="n">
        <v>4623333</v>
      </c>
      <c r="D4" s="6" t="n">
        <v>126667</v>
      </c>
    </row>
    <row r="5" spans="1:4">
      <c r="A5" s="4" t="s">
        <v>81</v>
      </c>
      <c r="B5" s="5" t="n">
        <v>2648657</v>
      </c>
      <c r="C5" s="5" t="n">
        <v>3140604</v>
      </c>
      <c r="D5" s="5" t="n">
        <v>2991129</v>
      </c>
    </row>
    <row r="6" spans="1:4">
      <c r="A6" s="4" t="s">
        <v>82</v>
      </c>
      <c r="B6" s="5" t="n">
        <v>1754434</v>
      </c>
      <c r="C6" s="5" t="n">
        <v>1277668</v>
      </c>
      <c r="D6" s="5" t="n">
        <v>1844201</v>
      </c>
    </row>
    <row r="7" spans="1:4">
      <c r="A7" s="4" t="s">
        <v>83</v>
      </c>
      <c r="B7" s="5" t="n">
        <v>5653091</v>
      </c>
      <c r="C7" s="5" t="n">
        <v>9041605</v>
      </c>
      <c r="D7" s="5" t="n">
        <v>4961997</v>
      </c>
    </row>
    <row r="8" spans="1:4">
      <c r="A8" s="3" t="s">
        <v>84</v>
      </c>
    </row>
    <row r="9" spans="1:4">
      <c r="A9" s="4" t="s">
        <v>85</v>
      </c>
      <c r="B9" s="5" t="n">
        <v>264915</v>
      </c>
      <c r="C9" s="5" t="n">
        <v>338572</v>
      </c>
      <c r="D9" s="5" t="n">
        <v>392722</v>
      </c>
    </row>
    <row r="10" spans="1:4">
      <c r="A10" s="4" t="s">
        <v>86</v>
      </c>
      <c r="C10" s="5" t="n">
        <v>1189170</v>
      </c>
    </row>
    <row r="11" spans="1:4">
      <c r="A11" s="4" t="s">
        <v>82</v>
      </c>
      <c r="B11" s="5" t="n">
        <v>41735888</v>
      </c>
      <c r="C11" s="5" t="n">
        <v>33680158</v>
      </c>
      <c r="D11" s="5" t="n">
        <v>28381184</v>
      </c>
    </row>
    <row r="12" spans="1:4">
      <c r="A12" s="4" t="s">
        <v>87</v>
      </c>
      <c r="B12" s="5" t="n">
        <v>768871</v>
      </c>
      <c r="C12" s="5" t="n">
        <v>1132921</v>
      </c>
      <c r="D12" s="5" t="n">
        <v>826375</v>
      </c>
    </row>
    <row r="13" spans="1:4">
      <c r="A13" s="4" t="s">
        <v>88</v>
      </c>
      <c r="B13" s="5" t="n">
        <v>9102926</v>
      </c>
      <c r="C13" s="5" t="n">
        <v>8281025</v>
      </c>
      <c r="D13" s="5" t="n">
        <v>6154214</v>
      </c>
    </row>
    <row r="14" spans="1:4">
      <c r="A14" s="4" t="s">
        <v>89</v>
      </c>
      <c r="B14" s="5" t="n">
        <v>51872600</v>
      </c>
      <c r="C14" s="5" t="n">
        <v>44621846</v>
      </c>
      <c r="D14" s="5" t="n">
        <v>35754495</v>
      </c>
    </row>
    <row r="15" spans="1:4">
      <c r="A15" s="4" t="s">
        <v>90</v>
      </c>
      <c r="B15" s="5" t="n">
        <v>-46219509</v>
      </c>
      <c r="C15" s="5" t="n">
        <v>-35580241</v>
      </c>
      <c r="D15" s="5" t="n">
        <v>-30792498</v>
      </c>
    </row>
    <row r="16" spans="1:4">
      <c r="A16" s="4" t="s">
        <v>91</v>
      </c>
      <c r="D16" s="5" t="n">
        <v>16739282</v>
      </c>
    </row>
    <row r="17" spans="1:4">
      <c r="A17" s="4" t="s">
        <v>92</v>
      </c>
      <c r="D17" s="5" t="n">
        <v>2637879</v>
      </c>
    </row>
    <row r="18" spans="1:4">
      <c r="A18" s="4" t="s">
        <v>93</v>
      </c>
      <c r="B18" s="5" t="n">
        <v>245705</v>
      </c>
      <c r="C18" s="5" t="n">
        <v>55916</v>
      </c>
      <c r="D18" s="5" t="n">
        <v>10557</v>
      </c>
    </row>
    <row r="19" spans="1:4">
      <c r="A19" s="4" t="s">
        <v>94</v>
      </c>
      <c r="B19" s="5" t="n">
        <v>-2090750</v>
      </c>
    </row>
    <row r="20" spans="1:4">
      <c r="A20" s="4" t="s">
        <v>95</v>
      </c>
      <c r="B20" s="5" t="n">
        <v>-1188</v>
      </c>
      <c r="C20" s="5" t="n">
        <v>938</v>
      </c>
      <c r="D20" s="5" t="n">
        <v>-37434</v>
      </c>
    </row>
    <row r="21" spans="1:4">
      <c r="A21" s="4" t="s">
        <v>96</v>
      </c>
      <c r="B21" s="5" t="n">
        <v>-48065742</v>
      </c>
      <c r="C21" s="5" t="n">
        <v>-35523387</v>
      </c>
      <c r="D21" s="5" t="n">
        <v>-11442214</v>
      </c>
    </row>
    <row r="22" spans="1:4">
      <c r="A22" s="4" t="s">
        <v>97</v>
      </c>
      <c r="B22" s="5" t="n">
        <v>-58229</v>
      </c>
      <c r="C22" s="5" t="n">
        <v>-7791</v>
      </c>
      <c r="D22" s="5" t="n">
        <v>-44070</v>
      </c>
    </row>
    <row r="23" spans="1:4">
      <c r="A23" s="4" t="s">
        <v>98</v>
      </c>
      <c r="B23" s="5" t="n">
        <v>-48123971</v>
      </c>
      <c r="C23" s="5" t="n">
        <v>-35531178</v>
      </c>
      <c r="D23" s="5" t="n">
        <v>-11486284</v>
      </c>
    </row>
    <row r="24" spans="1:4">
      <c r="A24" s="4" t="s">
        <v>99</v>
      </c>
      <c r="B24" s="5" t="n">
        <v>-121605</v>
      </c>
      <c r="C24" s="5" t="n">
        <v>-105352</v>
      </c>
      <c r="D24" s="5" t="n">
        <v>-104761</v>
      </c>
    </row>
    <row r="25" spans="1:4">
      <c r="A25" s="4" t="s">
        <v>100</v>
      </c>
      <c r="B25" s="6" t="n">
        <v>-48002366</v>
      </c>
      <c r="C25" s="6" t="n">
        <v>-35425826</v>
      </c>
      <c r="D25" s="6" t="n">
        <v>-11381523</v>
      </c>
    </row>
    <row r="26" spans="1:4">
      <c r="A26" s="4" t="s">
        <v>101</v>
      </c>
      <c r="B26" s="7" t="n">
        <v>-0.51</v>
      </c>
      <c r="C26" s="7" t="n">
        <v>-0.42</v>
      </c>
      <c r="D26" s="7" t="n">
        <v>-0.15</v>
      </c>
    </row>
    <row r="27" spans="1:4">
      <c r="A27" s="4" t="s">
        <v>102</v>
      </c>
      <c r="B27" s="5" t="n">
        <v>93314872</v>
      </c>
      <c r="C27" s="5" t="n">
        <v>84631567</v>
      </c>
      <c r="D27" s="5" t="n">
        <v>78040005</v>
      </c>
    </row>
    <row r="28" spans="1:4">
      <c r="A28" s="3" t="s">
        <v>103</v>
      </c>
    </row>
    <row r="29" spans="1:4">
      <c r="A29" s="4" t="s">
        <v>104</v>
      </c>
      <c r="B29" s="6" t="n">
        <v>-434617</v>
      </c>
      <c r="C29" s="6" t="n">
        <v>100094</v>
      </c>
      <c r="D29" s="6" t="n">
        <v>81669</v>
      </c>
    </row>
    <row r="30" spans="1:4">
      <c r="A30" s="4" t="s">
        <v>105</v>
      </c>
      <c r="B30" s="5" t="n">
        <v>11688</v>
      </c>
      <c r="C30" s="5" t="n">
        <v>-87</v>
      </c>
    </row>
    <row r="31" spans="1:4">
      <c r="A31" s="4" t="s">
        <v>106</v>
      </c>
      <c r="B31" s="5" t="n">
        <v>-422929</v>
      </c>
      <c r="C31" s="5" t="n">
        <v>100007</v>
      </c>
      <c r="D31" s="5" t="n">
        <v>81669</v>
      </c>
    </row>
    <row r="32" spans="1:4">
      <c r="A32" s="4" t="s">
        <v>107</v>
      </c>
      <c r="B32" s="5" t="n">
        <v>-48546900</v>
      </c>
      <c r="C32" s="5" t="n">
        <v>-35431171</v>
      </c>
      <c r="D32" s="5" t="n">
        <v>-11404615</v>
      </c>
    </row>
    <row r="33" spans="1:4">
      <c r="A33" s="4" t="s">
        <v>108</v>
      </c>
      <c r="B33" s="5" t="n">
        <v>-121605</v>
      </c>
      <c r="C33" s="5" t="n">
        <v>-105352</v>
      </c>
      <c r="D33" s="5" t="n">
        <v>-104761</v>
      </c>
    </row>
    <row r="34" spans="1:4">
      <c r="A34" s="4" t="s">
        <v>109</v>
      </c>
      <c r="B34" s="6" t="n">
        <v>-48425295</v>
      </c>
      <c r="C34" s="6" t="n">
        <v>-35325819</v>
      </c>
      <c r="D34" s="6" t="n">
        <v>-112998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1</v>
      </c>
      <c r="B1" s="2" t="s">
        <v>2</v>
      </c>
      <c r="C1" s="2" t="s">
        <v>32</v>
      </c>
    </row>
    <row r="2" spans="1:3">
      <c r="A2" s="3" t="s">
        <v>176</v>
      </c>
    </row>
    <row r="3" spans="1:3">
      <c r="A3" s="4" t="s">
        <v>372</v>
      </c>
      <c r="B3" s="6" t="n">
        <v>46516</v>
      </c>
    </row>
    <row r="4" spans="1:3">
      <c r="A4" s="4" t="s">
        <v>373</v>
      </c>
      <c r="B4" s="5" t="n">
        <v>39650</v>
      </c>
    </row>
    <row r="5" spans="1:3">
      <c r="A5" s="4" t="s">
        <v>367</v>
      </c>
      <c r="B5" s="5" t="n">
        <v>86166</v>
      </c>
      <c r="C5" s="6" t="n">
        <v>34871</v>
      </c>
    </row>
    <row r="6" spans="1:3">
      <c r="A6" s="4" t="s">
        <v>374</v>
      </c>
      <c r="B6" s="5" t="n">
        <v>46646</v>
      </c>
    </row>
    <row r="7" spans="1:3">
      <c r="A7" s="4" t="s">
        <v>375</v>
      </c>
      <c r="B7" s="5" t="n">
        <v>39831</v>
      </c>
    </row>
    <row r="8" spans="1:3">
      <c r="A8" s="4" t="s">
        <v>376</v>
      </c>
      <c r="B8" s="6" t="n">
        <v>8647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0"/>
    <col customWidth="1" max="2" min="2" width="37"/>
    <col customWidth="1" max="3" min="3" width="80"/>
  </cols>
  <sheetData>
    <row r="1" spans="1:3">
      <c r="A1" s="1" t="s">
        <v>377</v>
      </c>
      <c r="B1" s="2" t="s">
        <v>308</v>
      </c>
      <c r="C1" s="2" t="s">
        <v>1</v>
      </c>
    </row>
    <row r="2" spans="1:3">
      <c r="B2" s="2" t="s">
        <v>378</v>
      </c>
      <c r="C2" s="2" t="s">
        <v>379</v>
      </c>
    </row>
    <row r="3" spans="1:3">
      <c r="A3" s="3" t="s">
        <v>380</v>
      </c>
    </row>
    <row r="4" spans="1:3">
      <c r="A4" s="4" t="s">
        <v>140</v>
      </c>
      <c r="C4" s="6" t="n">
        <v>281791</v>
      </c>
    </row>
    <row r="5" spans="1:3">
      <c r="A5" s="4" t="s">
        <v>314</v>
      </c>
    </row>
    <row r="6" spans="1:3">
      <c r="A6" s="3" t="s">
        <v>380</v>
      </c>
    </row>
    <row r="7" spans="1:3">
      <c r="A7" s="4" t="s">
        <v>315</v>
      </c>
      <c r="B7" s="6" t="n">
        <v>100000000</v>
      </c>
    </row>
    <row r="8" spans="1:3">
      <c r="A8" s="4" t="s">
        <v>318</v>
      </c>
      <c r="B8" s="5" t="n">
        <v>96300000</v>
      </c>
    </row>
    <row r="9" spans="1:3">
      <c r="A9" s="4" t="s">
        <v>381</v>
      </c>
      <c r="B9" s="6" t="n">
        <v>3700000</v>
      </c>
    </row>
    <row r="10" spans="1:3">
      <c r="A10" s="4" t="s">
        <v>382</v>
      </c>
      <c r="C10" s="4" t="s">
        <v>383</v>
      </c>
    </row>
    <row r="11" spans="1:3">
      <c r="A11" s="4" t="s">
        <v>384</v>
      </c>
      <c r="C11" s="4" t="s">
        <v>385</v>
      </c>
    </row>
    <row r="12" spans="1:3">
      <c r="A12" s="4" t="s">
        <v>316</v>
      </c>
      <c r="B12" s="4" t="s">
        <v>317</v>
      </c>
    </row>
    <row r="13" spans="1:3">
      <c r="A13" s="4" t="s">
        <v>386</v>
      </c>
      <c r="C13" s="4" t="s">
        <v>387</v>
      </c>
    </row>
    <row r="14" spans="1:3">
      <c r="A14" s="4" t="s">
        <v>388</v>
      </c>
      <c r="B14" s="5" t="n">
        <v>19600000</v>
      </c>
    </row>
    <row r="15" spans="1:3">
      <c r="A15" s="4" t="s">
        <v>389</v>
      </c>
      <c r="B15" s="8" t="n">
        <v>0.1958336</v>
      </c>
    </row>
    <row r="16" spans="1:3">
      <c r="A16" s="4" t="s">
        <v>390</v>
      </c>
      <c r="B16" s="7" t="n">
        <v>5.11</v>
      </c>
    </row>
    <row r="17" spans="1:3">
      <c r="A17" s="4" t="s">
        <v>391</v>
      </c>
      <c r="C17" s="4" t="s">
        <v>392</v>
      </c>
    </row>
    <row r="18" spans="1:3">
      <c r="A18" s="4" t="s">
        <v>393</v>
      </c>
      <c r="B18" s="4" t="s">
        <v>394</v>
      </c>
    </row>
    <row r="19" spans="1:3">
      <c r="A19" s="4" t="s">
        <v>94</v>
      </c>
      <c r="C19" s="6" t="n">
        <v>2100000</v>
      </c>
    </row>
    <row r="20" spans="1:3">
      <c r="A20" s="4" t="s">
        <v>140</v>
      </c>
      <c r="C20" s="6" t="n">
        <v>3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5</v>
      </c>
      <c r="B1" s="2" t="s">
        <v>2</v>
      </c>
      <c r="C1" s="2" t="s">
        <v>32</v>
      </c>
    </row>
    <row r="2" spans="1:3">
      <c r="A2" s="3" t="s">
        <v>396</v>
      </c>
    </row>
    <row r="3" spans="1:3">
      <c r="A3" s="4" t="s">
        <v>397</v>
      </c>
      <c r="B3" s="6" t="n">
        <v>96304</v>
      </c>
      <c r="C3" s="6" t="n">
        <v>35238</v>
      </c>
    </row>
    <row r="4" spans="1:3">
      <c r="A4" s="4" t="s">
        <v>398</v>
      </c>
    </row>
    <row r="5" spans="1:3">
      <c r="A5" s="3" t="s">
        <v>396</v>
      </c>
    </row>
    <row r="6" spans="1:3">
      <c r="A6" s="4" t="s">
        <v>397</v>
      </c>
      <c r="B6" s="5" t="n">
        <v>10138</v>
      </c>
      <c r="C6" s="5" t="n">
        <v>367</v>
      </c>
    </row>
    <row r="7" spans="1:3">
      <c r="A7" s="4" t="s">
        <v>399</v>
      </c>
    </row>
    <row r="8" spans="1:3">
      <c r="A8" s="3" t="s">
        <v>396</v>
      </c>
    </row>
    <row r="9" spans="1:3">
      <c r="A9" s="4" t="s">
        <v>397</v>
      </c>
      <c r="B9" s="5" t="n">
        <v>13389</v>
      </c>
      <c r="C9" s="5" t="n">
        <v>8537</v>
      </c>
    </row>
    <row r="10" spans="1:3">
      <c r="A10" s="4" t="s">
        <v>400</v>
      </c>
    </row>
    <row r="11" spans="1:3">
      <c r="A11" s="3" t="s">
        <v>396</v>
      </c>
    </row>
    <row r="12" spans="1:3">
      <c r="A12" s="4" t="s">
        <v>397</v>
      </c>
      <c r="B12" s="5" t="n">
        <v>46719</v>
      </c>
      <c r="C12" s="5" t="n">
        <v>7457</v>
      </c>
    </row>
    <row r="13" spans="1:3">
      <c r="A13" s="4" t="s">
        <v>401</v>
      </c>
    </row>
    <row r="14" spans="1:3">
      <c r="A14" s="3" t="s">
        <v>396</v>
      </c>
    </row>
    <row r="15" spans="1:3">
      <c r="A15" s="4" t="s">
        <v>397</v>
      </c>
      <c r="B15" s="5" t="n">
        <v>26058</v>
      </c>
      <c r="C15" s="5" t="n">
        <v>18877</v>
      </c>
    </row>
    <row r="16" spans="1:3">
      <c r="A16" s="4" t="s">
        <v>402</v>
      </c>
    </row>
    <row r="17" spans="1:3">
      <c r="A17" s="3" t="s">
        <v>396</v>
      </c>
    </row>
    <row r="18" spans="1:3">
      <c r="A18" s="4" t="s">
        <v>397</v>
      </c>
      <c r="B18" s="5" t="n">
        <v>96304</v>
      </c>
      <c r="C18" s="5" t="n">
        <v>35238</v>
      </c>
    </row>
    <row r="19" spans="1:3">
      <c r="A19" s="4" t="s">
        <v>403</v>
      </c>
    </row>
    <row r="20" spans="1:3">
      <c r="A20" s="3" t="s">
        <v>396</v>
      </c>
    </row>
    <row r="21" spans="1:3">
      <c r="A21" s="4" t="s">
        <v>397</v>
      </c>
      <c r="B21" s="5" t="n">
        <v>10138</v>
      </c>
      <c r="C21" s="5" t="n">
        <v>367</v>
      </c>
    </row>
    <row r="22" spans="1:3">
      <c r="A22" s="4" t="s">
        <v>404</v>
      </c>
    </row>
    <row r="23" spans="1:3">
      <c r="A23" s="3" t="s">
        <v>396</v>
      </c>
    </row>
    <row r="24" spans="1:3">
      <c r="A24" s="4" t="s">
        <v>397</v>
      </c>
      <c r="B24" s="5" t="n">
        <v>13389</v>
      </c>
      <c r="C24" s="5" t="n">
        <v>8537</v>
      </c>
    </row>
    <row r="25" spans="1:3">
      <c r="A25" s="4" t="s">
        <v>405</v>
      </c>
    </row>
    <row r="26" spans="1:3">
      <c r="A26" s="3" t="s">
        <v>396</v>
      </c>
    </row>
    <row r="27" spans="1:3">
      <c r="A27" s="4" t="s">
        <v>397</v>
      </c>
      <c r="B27" s="5" t="n">
        <v>46719</v>
      </c>
      <c r="C27" s="5" t="n">
        <v>7457</v>
      </c>
    </row>
    <row r="28" spans="1:3">
      <c r="A28" s="4" t="s">
        <v>406</v>
      </c>
    </row>
    <row r="29" spans="1:3">
      <c r="A29" s="3" t="s">
        <v>396</v>
      </c>
    </row>
    <row r="30" spans="1:3">
      <c r="A30" s="4" t="s">
        <v>397</v>
      </c>
      <c r="B30" s="6" t="n">
        <v>26058</v>
      </c>
      <c r="C30" s="6" t="n">
        <v>1887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07</v>
      </c>
      <c r="B1" s="2" t="s">
        <v>379</v>
      </c>
    </row>
    <row r="2" spans="1:2">
      <c r="A2" s="4" t="s">
        <v>408</v>
      </c>
    </row>
    <row r="3" spans="1:2">
      <c r="A3" s="3" t="s">
        <v>409</v>
      </c>
    </row>
    <row r="4" spans="1:2">
      <c r="A4" s="4" t="s">
        <v>178</v>
      </c>
      <c r="B4" s="6" t="n">
        <v>96625</v>
      </c>
    </row>
    <row r="5" spans="1:2">
      <c r="A5" s="4" t="s">
        <v>410</v>
      </c>
    </row>
    <row r="6" spans="1:2">
      <c r="A6" s="3" t="s">
        <v>409</v>
      </c>
    </row>
    <row r="7" spans="1:2">
      <c r="A7" s="4" t="s">
        <v>178</v>
      </c>
      <c r="B7" s="6" t="n">
        <v>1038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r="A1" s="1" t="s">
        <v>411</v>
      </c>
      <c r="B1" s="2" t="s">
        <v>2</v>
      </c>
      <c r="C1" s="2" t="s">
        <v>32</v>
      </c>
      <c r="D1" s="2" t="s">
        <v>78</v>
      </c>
    </row>
    <row r="2" spans="1:4">
      <c r="A2" s="3" t="s">
        <v>412</v>
      </c>
    </row>
    <row r="3" spans="1:4">
      <c r="A3" s="4" t="s">
        <v>413</v>
      </c>
      <c r="B3" s="6" t="n">
        <v>30132000</v>
      </c>
      <c r="C3" s="6" t="n">
        <v>29208000</v>
      </c>
    </row>
    <row r="4" spans="1:4">
      <c r="A4" s="4" t="s">
        <v>414</v>
      </c>
      <c r="B4" s="5" t="n">
        <v>-27890000</v>
      </c>
      <c r="C4" s="5" t="n">
        <v>-27313000</v>
      </c>
    </row>
    <row r="5" spans="1:4">
      <c r="A5" s="4" t="s">
        <v>42</v>
      </c>
      <c r="B5" s="5" t="n">
        <v>2241838</v>
      </c>
      <c r="C5" s="5" t="n">
        <v>1895475</v>
      </c>
      <c r="D5" s="6" t="n">
        <v>2087000</v>
      </c>
    </row>
    <row r="6" spans="1:4">
      <c r="A6" s="4" t="s">
        <v>415</v>
      </c>
    </row>
    <row r="7" spans="1:4">
      <c r="A7" s="3" t="s">
        <v>412</v>
      </c>
    </row>
    <row r="8" spans="1:4">
      <c r="A8" s="4" t="s">
        <v>413</v>
      </c>
      <c r="B8" s="5" t="n">
        <v>8410000</v>
      </c>
      <c r="C8" s="5" t="n">
        <v>7917000</v>
      </c>
    </row>
    <row r="9" spans="1:4">
      <c r="A9" s="4" t="s">
        <v>416</v>
      </c>
    </row>
    <row r="10" spans="1:4">
      <c r="A10" s="3" t="s">
        <v>412</v>
      </c>
    </row>
    <row r="11" spans="1:4">
      <c r="A11" s="4" t="s">
        <v>413</v>
      </c>
      <c r="B11" s="5" t="n">
        <v>18192000</v>
      </c>
      <c r="C11" s="5" t="n">
        <v>18125000</v>
      </c>
    </row>
    <row r="12" spans="1:4">
      <c r="A12" s="4" t="s">
        <v>417</v>
      </c>
    </row>
    <row r="13" spans="1:4">
      <c r="A13" s="3" t="s">
        <v>412</v>
      </c>
    </row>
    <row r="14" spans="1:4">
      <c r="A14" s="4" t="s">
        <v>413</v>
      </c>
      <c r="B14" s="5" t="n">
        <v>939000</v>
      </c>
      <c r="C14" s="5" t="n">
        <v>933000</v>
      </c>
    </row>
    <row r="15" spans="1:4">
      <c r="A15" s="4" t="s">
        <v>418</v>
      </c>
    </row>
    <row r="16" spans="1:4">
      <c r="A16" s="3" t="s">
        <v>412</v>
      </c>
    </row>
    <row r="17" spans="1:4">
      <c r="A17" s="4" t="s">
        <v>413</v>
      </c>
      <c r="B17" s="6" t="n">
        <v>2591000</v>
      </c>
      <c r="C17" s="6" t="n">
        <v>2233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419</v>
      </c>
      <c r="B1" s="2" t="s">
        <v>1</v>
      </c>
    </row>
    <row r="2" spans="1:4">
      <c r="B2" s="2" t="s">
        <v>2</v>
      </c>
      <c r="C2" s="2" t="s">
        <v>32</v>
      </c>
      <c r="D2" s="2" t="s">
        <v>78</v>
      </c>
    </row>
    <row r="3" spans="1:4">
      <c r="A3" s="3" t="s">
        <v>185</v>
      </c>
    </row>
    <row r="4" spans="1:4">
      <c r="A4" s="4" t="s">
        <v>420</v>
      </c>
      <c r="B4" s="6" t="n">
        <v>578066</v>
      </c>
      <c r="C4" s="6" t="n">
        <v>569442</v>
      </c>
      <c r="D4" s="6" t="n">
        <v>103603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1</v>
      </c>
      <c r="B1" s="2" t="s">
        <v>2</v>
      </c>
      <c r="C1" s="2" t="s">
        <v>32</v>
      </c>
    </row>
    <row r="2" spans="1:3">
      <c r="A2" s="3" t="s">
        <v>188</v>
      </c>
    </row>
    <row r="3" spans="1:3">
      <c r="A3" s="4" t="s">
        <v>422</v>
      </c>
      <c r="B3" s="6" t="n">
        <v>5238000</v>
      </c>
      <c r="C3" s="6" t="n">
        <v>1981000</v>
      </c>
    </row>
    <row r="4" spans="1:3">
      <c r="A4" s="4" t="s">
        <v>423</v>
      </c>
      <c r="B4" s="5" t="n">
        <v>3284000</v>
      </c>
      <c r="C4" s="5" t="n">
        <v>3009000</v>
      </c>
    </row>
    <row r="5" spans="1:3">
      <c r="A5" s="4" t="s">
        <v>424</v>
      </c>
      <c r="B5" s="5" t="n">
        <v>1821000</v>
      </c>
    </row>
    <row r="6" spans="1:3">
      <c r="A6" s="4" t="s">
        <v>425</v>
      </c>
      <c r="B6" s="5" t="n">
        <v>600000</v>
      </c>
      <c r="C6" s="5" t="n">
        <v>688000</v>
      </c>
    </row>
    <row r="7" spans="1:3">
      <c r="A7" s="4" t="s">
        <v>426</v>
      </c>
      <c r="B7" s="5" t="n">
        <v>101000</v>
      </c>
      <c r="C7" s="5" t="n">
        <v>690000</v>
      </c>
    </row>
    <row r="8" spans="1:3">
      <c r="A8" s="4" t="s">
        <v>427</v>
      </c>
      <c r="B8" s="5" t="n">
        <v>764000</v>
      </c>
      <c r="C8" s="5" t="n">
        <v>519000</v>
      </c>
    </row>
    <row r="9" spans="1:3">
      <c r="A9" s="4" t="s">
        <v>47</v>
      </c>
      <c r="B9" s="6" t="n">
        <v>11808223</v>
      </c>
      <c r="C9" s="6" t="n">
        <v>688668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K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25"/>
    <col customWidth="1" max="7" min="7" width="14"/>
    <col customWidth="1" max="8" min="8" width="14"/>
    <col customWidth="1" max="9" min="9" width="14"/>
    <col customWidth="1" max="10" min="10" width="14"/>
    <col customWidth="1" max="11" min="11" width="14"/>
  </cols>
  <sheetData>
    <row r="1" spans="1:11">
      <c r="A1" s="1" t="s">
        <v>428</v>
      </c>
      <c r="B1" s="2" t="s">
        <v>2</v>
      </c>
      <c r="C1" s="2" t="s">
        <v>429</v>
      </c>
      <c r="D1" s="2" t="s">
        <v>430</v>
      </c>
      <c r="E1" s="2" t="s">
        <v>2</v>
      </c>
      <c r="F1" s="2" t="s">
        <v>32</v>
      </c>
      <c r="G1" s="2" t="s">
        <v>78</v>
      </c>
      <c r="H1" s="2" t="s">
        <v>431</v>
      </c>
      <c r="I1" s="2" t="s">
        <v>432</v>
      </c>
      <c r="J1" s="2" t="s">
        <v>433</v>
      </c>
      <c r="K1" s="2" t="s">
        <v>434</v>
      </c>
    </row>
    <row r="2" spans="1:11">
      <c r="A2" s="3" t="s">
        <v>435</v>
      </c>
    </row>
    <row r="3" spans="1:11">
      <c r="A3" s="4" t="s">
        <v>68</v>
      </c>
      <c r="B3" s="7" t="n">
        <v>0.01</v>
      </c>
      <c r="E3" s="7" t="n">
        <v>0.01</v>
      </c>
      <c r="F3" s="7" t="n">
        <v>0.01</v>
      </c>
    </row>
    <row r="4" spans="1:11">
      <c r="A4" s="4" t="s">
        <v>69</v>
      </c>
      <c r="B4" s="5" t="n">
        <v>10000000</v>
      </c>
      <c r="E4" s="5" t="n">
        <v>10000000</v>
      </c>
      <c r="F4" s="5" t="n">
        <v>10000000</v>
      </c>
      <c r="H4" s="5" t="n">
        <v>10000000</v>
      </c>
    </row>
    <row r="5" spans="1:11">
      <c r="A5" s="4" t="s">
        <v>71</v>
      </c>
      <c r="B5" s="5" t="n">
        <v>0</v>
      </c>
      <c r="E5" s="5" t="n">
        <v>0</v>
      </c>
      <c r="F5" s="5" t="n">
        <v>0</v>
      </c>
      <c r="G5" s="5" t="n">
        <v>0</v>
      </c>
    </row>
    <row r="6" spans="1:11">
      <c r="A6" s="4" t="s">
        <v>436</v>
      </c>
      <c r="H6" s="5" t="n">
        <v>165000000</v>
      </c>
    </row>
    <row r="7" spans="1:11">
      <c r="A7" s="4" t="s">
        <v>73</v>
      </c>
      <c r="B7" s="5" t="n">
        <v>155000000</v>
      </c>
      <c r="E7" s="5" t="n">
        <v>155000000</v>
      </c>
      <c r="F7" s="5" t="n">
        <v>135000000</v>
      </c>
      <c r="H7" s="5" t="n">
        <v>155000000</v>
      </c>
    </row>
    <row r="8" spans="1:11">
      <c r="A8" s="4" t="s">
        <v>437</v>
      </c>
      <c r="E8" s="6" t="n">
        <v>130000000</v>
      </c>
    </row>
    <row r="9" spans="1:11">
      <c r="A9" s="4" t="s">
        <v>438</v>
      </c>
      <c r="E9" s="4" t="s">
        <v>439</v>
      </c>
    </row>
    <row r="10" spans="1:11">
      <c r="A10" s="4" t="s">
        <v>440</v>
      </c>
      <c r="B10" s="5" t="n">
        <v>94546578</v>
      </c>
      <c r="C10" s="5" t="n">
        <v>9546474</v>
      </c>
      <c r="D10" s="5" t="n">
        <v>7000000</v>
      </c>
      <c r="E10" s="5" t="n">
        <v>94546578</v>
      </c>
      <c r="F10" s="5" t="n">
        <v>93113480</v>
      </c>
    </row>
    <row r="11" spans="1:11">
      <c r="A11" s="4" t="s">
        <v>441</v>
      </c>
      <c r="B11" s="7" t="n">
        <v>0.01</v>
      </c>
      <c r="C11" s="7" t="n">
        <v>3.35</v>
      </c>
      <c r="D11" s="7" t="n">
        <v>2.3</v>
      </c>
      <c r="E11" s="7" t="n">
        <v>0.01</v>
      </c>
      <c r="F11" s="7" t="n">
        <v>0.01</v>
      </c>
      <c r="K11" s="7" t="n">
        <v>0.01</v>
      </c>
    </row>
    <row r="12" spans="1:11">
      <c r="A12" s="4" t="s">
        <v>442</v>
      </c>
      <c r="C12" s="6" t="n">
        <v>29800000</v>
      </c>
      <c r="D12" s="6" t="n">
        <v>14800000</v>
      </c>
      <c r="F12" s="6" t="n">
        <v>29809448</v>
      </c>
      <c r="G12" s="6" t="n">
        <v>14785408</v>
      </c>
    </row>
    <row r="13" spans="1:11">
      <c r="A13" s="4" t="s">
        <v>443</v>
      </c>
      <c r="B13" s="5" t="n">
        <v>17351329</v>
      </c>
      <c r="E13" s="5" t="n">
        <v>17351329</v>
      </c>
    </row>
    <row r="14" spans="1:11">
      <c r="A14" s="4" t="s">
        <v>444</v>
      </c>
      <c r="E14" s="4" t="s">
        <v>445</v>
      </c>
    </row>
    <row r="15" spans="1:11">
      <c r="A15" s="4" t="s">
        <v>446</v>
      </c>
    </row>
    <row r="16" spans="1:11">
      <c r="A16" s="4" t="s">
        <v>447</v>
      </c>
      <c r="B16" s="5" t="n">
        <v>5232221</v>
      </c>
      <c r="E16" s="5" t="n">
        <v>5232221</v>
      </c>
    </row>
    <row r="17" spans="1:11">
      <c r="A17" s="4" t="s">
        <v>448</v>
      </c>
      <c r="B17" s="5" t="n">
        <v>12119108</v>
      </c>
      <c r="E17" s="5" t="n">
        <v>12119108</v>
      </c>
    </row>
    <row r="18" spans="1:11">
      <c r="A18" s="4" t="s">
        <v>449</v>
      </c>
      <c r="E18" s="6" t="n">
        <v>2789000</v>
      </c>
      <c r="F18" s="6" t="n">
        <v>3218000</v>
      </c>
      <c r="G18" s="6" t="n">
        <v>2265000</v>
      </c>
    </row>
    <row r="19" spans="1:11">
      <c r="A19" s="4" t="s">
        <v>450</v>
      </c>
      <c r="E19" s="7" t="n">
        <v>1.91</v>
      </c>
      <c r="F19" s="7" t="n">
        <v>1.91</v>
      </c>
      <c r="G19" s="7" t="n">
        <v>2.12</v>
      </c>
    </row>
    <row r="20" spans="1:11">
      <c r="A20" s="4" t="s">
        <v>451</v>
      </c>
      <c r="B20" s="6" t="n">
        <v>3300000</v>
      </c>
      <c r="E20" s="6" t="n">
        <v>3300000</v>
      </c>
      <c r="F20" s="6" t="n">
        <v>3000000</v>
      </c>
    </row>
    <row r="21" spans="1:11">
      <c r="A21" s="4" t="s">
        <v>452</v>
      </c>
      <c r="B21" s="6" t="n">
        <v>1800000</v>
      </c>
      <c r="E21" s="5" t="n">
        <v>1800000</v>
      </c>
      <c r="F21" s="5" t="n">
        <v>800000</v>
      </c>
      <c r="G21" s="6" t="n">
        <v>100000</v>
      </c>
    </row>
    <row r="22" spans="1:11">
      <c r="A22" s="4" t="s">
        <v>453</v>
      </c>
      <c r="E22" s="6" t="n">
        <v>1400000</v>
      </c>
      <c r="F22" s="5" t="n">
        <v>1500000</v>
      </c>
      <c r="G22" s="5" t="n">
        <v>1500000</v>
      </c>
    </row>
    <row r="23" spans="1:11">
      <c r="A23" s="4" t="s">
        <v>454</v>
      </c>
      <c r="B23" s="7" t="n">
        <v>3.27</v>
      </c>
      <c r="E23" s="7" t="n">
        <v>3.27</v>
      </c>
    </row>
    <row r="24" spans="1:11">
      <c r="A24" s="4" t="s">
        <v>455</v>
      </c>
      <c r="E24" s="4" t="s">
        <v>456</v>
      </c>
    </row>
    <row r="25" spans="1:11">
      <c r="A25" s="4" t="s">
        <v>457</v>
      </c>
      <c r="B25" s="5" t="n">
        <v>2116423</v>
      </c>
      <c r="E25" s="5" t="n">
        <v>2116423</v>
      </c>
    </row>
    <row r="26" spans="1:11">
      <c r="A26" s="4" t="s">
        <v>458</v>
      </c>
      <c r="B26" s="6" t="n">
        <v>4500000</v>
      </c>
      <c r="E26" s="6" t="n">
        <v>4500000</v>
      </c>
      <c r="F26" s="6" t="n">
        <v>5000000</v>
      </c>
      <c r="G26" s="5" t="n">
        <v>3600000</v>
      </c>
    </row>
    <row r="27" spans="1:11">
      <c r="A27" s="4" t="s">
        <v>459</v>
      </c>
      <c r="E27" s="4" t="s">
        <v>460</v>
      </c>
    </row>
    <row r="28" spans="1:11">
      <c r="A28" s="4" t="s">
        <v>461</v>
      </c>
      <c r="E28" s="4" t="s">
        <v>462</v>
      </c>
      <c r="F28" s="4" t="s">
        <v>463</v>
      </c>
    </row>
    <row r="29" spans="1:11">
      <c r="A29" s="4" t="s">
        <v>464</v>
      </c>
    </row>
    <row r="30" spans="1:11">
      <c r="A30" s="3" t="s">
        <v>435</v>
      </c>
    </row>
    <row r="31" spans="1:11">
      <c r="A31" s="4" t="s">
        <v>440</v>
      </c>
      <c r="C31" s="5" t="n">
        <v>9000000</v>
      </c>
      <c r="D31" s="5" t="n">
        <v>6086956</v>
      </c>
    </row>
    <row r="32" spans="1:11">
      <c r="A32" s="4" t="s">
        <v>465</v>
      </c>
    </row>
    <row r="33" spans="1:11">
      <c r="A33" s="3" t="s">
        <v>435</v>
      </c>
    </row>
    <row r="34" spans="1:11">
      <c r="A34" s="4" t="s">
        <v>440</v>
      </c>
      <c r="C34" s="5" t="n">
        <v>546474</v>
      </c>
      <c r="D34" s="5" t="n">
        <v>913044</v>
      </c>
    </row>
    <row r="35" spans="1:11">
      <c r="A35" s="4" t="s">
        <v>466</v>
      </c>
    </row>
    <row r="36" spans="1:11">
      <c r="A36" s="3" t="s">
        <v>435</v>
      </c>
    </row>
    <row r="37" spans="1:11">
      <c r="A37" s="4" t="s">
        <v>449</v>
      </c>
      <c r="E37" s="6" t="n">
        <v>180000</v>
      </c>
      <c r="F37" s="6" t="n">
        <v>246000</v>
      </c>
      <c r="G37" s="5" t="n">
        <v>230000</v>
      </c>
    </row>
    <row r="38" spans="1:11">
      <c r="A38" s="4" t="s">
        <v>467</v>
      </c>
      <c r="E38" s="6" t="n">
        <v>180000</v>
      </c>
      <c r="F38" s="6" t="n">
        <v>180000</v>
      </c>
      <c r="G38" s="6" t="n">
        <v>225000</v>
      </c>
    </row>
    <row r="39" spans="1:11">
      <c r="A39" s="4" t="s">
        <v>468</v>
      </c>
    </row>
    <row r="40" spans="1:11">
      <c r="A40" s="3" t="s">
        <v>435</v>
      </c>
    </row>
    <row r="41" spans="1:11">
      <c r="A41" s="4" t="s">
        <v>448</v>
      </c>
      <c r="B41" s="5" t="n">
        <v>89204</v>
      </c>
      <c r="E41" s="5" t="n">
        <v>89204</v>
      </c>
      <c r="F41" s="5" t="n">
        <v>66348</v>
      </c>
      <c r="G41" s="5" t="n">
        <v>128000</v>
      </c>
    </row>
    <row r="42" spans="1:11">
      <c r="A42" s="4" t="s">
        <v>469</v>
      </c>
    </row>
    <row r="43" spans="1:11">
      <c r="A43" s="3" t="s">
        <v>435</v>
      </c>
    </row>
    <row r="44" spans="1:11">
      <c r="A44" s="4" t="s">
        <v>470</v>
      </c>
      <c r="E44" s="6" t="n">
        <v>45000</v>
      </c>
    </row>
    <row r="45" spans="1:11">
      <c r="A45" s="4" t="s">
        <v>471</v>
      </c>
    </row>
    <row r="46" spans="1:11">
      <c r="A46" s="3" t="s">
        <v>435</v>
      </c>
    </row>
    <row r="47" spans="1:11">
      <c r="A47" s="4" t="s">
        <v>472</v>
      </c>
      <c r="E47" s="5" t="n">
        <v>358796</v>
      </c>
    </row>
    <row r="48" spans="1:11">
      <c r="A48" s="4" t="s">
        <v>473</v>
      </c>
      <c r="E48" s="5" t="n">
        <v>277313</v>
      </c>
    </row>
    <row r="49" spans="1:11">
      <c r="A49" s="4" t="s">
        <v>474</v>
      </c>
    </row>
    <row r="50" spans="1:11">
      <c r="A50" s="3" t="s">
        <v>435</v>
      </c>
    </row>
    <row r="51" spans="1:11">
      <c r="A51" s="4" t="s">
        <v>444</v>
      </c>
      <c r="E51" s="4" t="s">
        <v>475</v>
      </c>
    </row>
    <row r="52" spans="1:11">
      <c r="A52" s="4" t="s">
        <v>448</v>
      </c>
      <c r="B52" s="5" t="n">
        <v>42656</v>
      </c>
      <c r="E52" s="5" t="n">
        <v>42656</v>
      </c>
      <c r="F52" s="5" t="n">
        <v>38216</v>
      </c>
      <c r="G52" s="5" t="n">
        <v>74750</v>
      </c>
    </row>
    <row r="53" spans="1:11">
      <c r="A53" s="4" t="s">
        <v>476</v>
      </c>
    </row>
    <row r="54" spans="1:11">
      <c r="A54" s="3" t="s">
        <v>435</v>
      </c>
    </row>
    <row r="55" spans="1:11">
      <c r="A55" s="4" t="s">
        <v>449</v>
      </c>
      <c r="E55" s="6" t="n">
        <v>180000</v>
      </c>
      <c r="F55" s="6" t="n">
        <v>204000</v>
      </c>
      <c r="G55" s="6" t="n">
        <v>154000</v>
      </c>
    </row>
    <row r="56" spans="1:11">
      <c r="A56" s="4" t="s">
        <v>477</v>
      </c>
    </row>
    <row r="57" spans="1:11">
      <c r="A57" s="3" t="s">
        <v>435</v>
      </c>
    </row>
    <row r="58" spans="1:11">
      <c r="A58" s="4" t="s">
        <v>470</v>
      </c>
      <c r="E58" s="6" t="n">
        <v>45000</v>
      </c>
    </row>
    <row r="59" spans="1:11">
      <c r="A59" s="4" t="s">
        <v>478</v>
      </c>
    </row>
    <row r="60" spans="1:11">
      <c r="A60" s="3" t="s">
        <v>435</v>
      </c>
    </row>
    <row r="61" spans="1:11">
      <c r="A61" s="4" t="s">
        <v>448</v>
      </c>
      <c r="B61" s="5" t="n">
        <v>389864000000</v>
      </c>
      <c r="E61" s="5" t="n">
        <v>389864000000</v>
      </c>
    </row>
    <row r="62" spans="1:11">
      <c r="A62" s="4" t="s">
        <v>449</v>
      </c>
      <c r="E62" s="6" t="n">
        <v>400000</v>
      </c>
      <c r="F62" s="5" t="n">
        <v>1100000</v>
      </c>
    </row>
    <row r="63" spans="1:11">
      <c r="A63" s="4" t="s">
        <v>458</v>
      </c>
      <c r="E63" s="6" t="n">
        <v>500000</v>
      </c>
    </row>
    <row r="64" spans="1:11">
      <c r="A64" s="4" t="s">
        <v>459</v>
      </c>
      <c r="E64" s="4" t="s">
        <v>479</v>
      </c>
    </row>
    <row r="65" spans="1:11">
      <c r="A65" s="4" t="s">
        <v>472</v>
      </c>
      <c r="B65" s="5" t="n">
        <v>116959000000</v>
      </c>
    </row>
    <row r="66" spans="1:11">
      <c r="A66" s="4" t="s">
        <v>473</v>
      </c>
      <c r="B66" s="5" t="n">
        <v>272905000000</v>
      </c>
    </row>
    <row r="67" spans="1:11">
      <c r="A67" s="4" t="s">
        <v>480</v>
      </c>
    </row>
    <row r="68" spans="1:11">
      <c r="A68" s="3" t="s">
        <v>435</v>
      </c>
    </row>
    <row r="69" spans="1:11">
      <c r="A69" s="4" t="s">
        <v>444</v>
      </c>
      <c r="E69" s="4" t="s">
        <v>338</v>
      </c>
    </row>
    <row r="70" spans="1:11">
      <c r="A70" s="4" t="s">
        <v>481</v>
      </c>
    </row>
    <row r="71" spans="1:11">
      <c r="A71" s="3" t="s">
        <v>435</v>
      </c>
    </row>
    <row r="72" spans="1:11">
      <c r="A72" s="4" t="s">
        <v>69</v>
      </c>
      <c r="H72" s="5" t="n">
        <v>10000000</v>
      </c>
    </row>
    <row r="73" spans="1:11">
      <c r="A73" s="4" t="s">
        <v>436</v>
      </c>
      <c r="H73" s="5" t="n">
        <v>145000000</v>
      </c>
    </row>
    <row r="74" spans="1:11">
      <c r="A74" s="4" t="s">
        <v>73</v>
      </c>
      <c r="H74" s="5" t="n">
        <v>135000000</v>
      </c>
    </row>
    <row r="75" spans="1:11">
      <c r="A75" s="4" t="s">
        <v>482</v>
      </c>
    </row>
    <row r="76" spans="1:11">
      <c r="A76" s="3" t="s">
        <v>435</v>
      </c>
    </row>
    <row r="77" spans="1:11">
      <c r="A77" s="4" t="s">
        <v>443</v>
      </c>
      <c r="B77" s="5" t="n">
        <v>9000000</v>
      </c>
      <c r="E77" s="5" t="n">
        <v>9000000</v>
      </c>
    </row>
    <row r="78" spans="1:11">
      <c r="A78" s="4" t="s">
        <v>483</v>
      </c>
    </row>
    <row r="79" spans="1:11">
      <c r="A79" s="3" t="s">
        <v>435</v>
      </c>
    </row>
    <row r="80" spans="1:11">
      <c r="A80" s="4" t="s">
        <v>446</v>
      </c>
    </row>
    <row r="81" spans="1:11">
      <c r="A81" s="4" t="s">
        <v>484</v>
      </c>
    </row>
    <row r="82" spans="1:11">
      <c r="A82" s="3" t="s">
        <v>435</v>
      </c>
    </row>
    <row r="83" spans="1:11">
      <c r="A83" s="4" t="s">
        <v>485</v>
      </c>
      <c r="E83" s="5" t="n">
        <v>22500</v>
      </c>
    </row>
    <row r="84" spans="1:11">
      <c r="A84" s="4" t="s">
        <v>486</v>
      </c>
    </row>
    <row r="85" spans="1:11">
      <c r="A85" s="3" t="s">
        <v>435</v>
      </c>
    </row>
    <row r="86" spans="1:11">
      <c r="A86" s="4" t="s">
        <v>487</v>
      </c>
      <c r="E86" s="6" t="n">
        <v>180000</v>
      </c>
      <c r="F86" s="5" t="n">
        <v>180000</v>
      </c>
      <c r="G86" s="5" t="n">
        <v>225000</v>
      </c>
    </row>
    <row r="87" spans="1:11">
      <c r="A87" s="4" t="s">
        <v>488</v>
      </c>
    </row>
    <row r="88" spans="1:11">
      <c r="A88" s="3" t="s">
        <v>435</v>
      </c>
    </row>
    <row r="89" spans="1:11">
      <c r="A89" s="4" t="s">
        <v>489</v>
      </c>
      <c r="I89" s="5" t="n">
        <v>226657</v>
      </c>
      <c r="J89" s="5" t="n">
        <v>136452</v>
      </c>
    </row>
    <row r="90" spans="1:11">
      <c r="A90" s="4" t="s">
        <v>454</v>
      </c>
      <c r="I90" s="7" t="n">
        <v>3.32</v>
      </c>
      <c r="J90" s="7" t="n">
        <v>5.13</v>
      </c>
    </row>
    <row r="91" spans="1:11">
      <c r="A91" s="4" t="s">
        <v>458</v>
      </c>
      <c r="E91" s="6" t="n">
        <v>1200000</v>
      </c>
    </row>
    <row r="92" spans="1:11">
      <c r="A92" s="4" t="s">
        <v>459</v>
      </c>
      <c r="E92" s="4" t="s">
        <v>490</v>
      </c>
    </row>
    <row r="93" spans="1:11">
      <c r="A93" s="4" t="s">
        <v>491</v>
      </c>
    </row>
    <row r="94" spans="1:11">
      <c r="A94" s="3" t="s">
        <v>435</v>
      </c>
    </row>
    <row r="95" spans="1:11">
      <c r="A95" s="4" t="s">
        <v>453</v>
      </c>
      <c r="E95" s="6" t="n">
        <v>800000</v>
      </c>
      <c r="F95" s="6" t="n">
        <v>700000</v>
      </c>
      <c r="G95" s="6" t="n">
        <v>6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492</v>
      </c>
      <c r="B1" s="2" t="s">
        <v>1</v>
      </c>
    </row>
    <row r="2" spans="1:4">
      <c r="B2" s="2" t="s">
        <v>2</v>
      </c>
      <c r="C2" s="2" t="s">
        <v>32</v>
      </c>
      <c r="D2" s="2" t="s">
        <v>78</v>
      </c>
    </row>
    <row r="3" spans="1:4">
      <c r="A3" s="3" t="s">
        <v>347</v>
      </c>
    </row>
    <row r="4" spans="1:4">
      <c r="A4" s="4" t="s">
        <v>493</v>
      </c>
      <c r="B4" s="5" t="n">
        <v>5308617</v>
      </c>
      <c r="C4" s="5" t="n">
        <v>5726874</v>
      </c>
      <c r="D4" s="5" t="n">
        <v>5799100</v>
      </c>
    </row>
    <row r="5" spans="1:4">
      <c r="A5" s="4" t="s">
        <v>494</v>
      </c>
      <c r="B5" s="5" t="n">
        <v>955361</v>
      </c>
      <c r="C5" s="5" t="n">
        <v>1216729</v>
      </c>
      <c r="D5" s="5" t="n">
        <v>759900</v>
      </c>
    </row>
    <row r="6" spans="1:4">
      <c r="A6" s="4" t="s">
        <v>495</v>
      </c>
      <c r="B6" s="5" t="n">
        <v>-1217575</v>
      </c>
      <c r="C6" s="5" t="n">
        <v>-535730</v>
      </c>
      <c r="D6" s="5" t="n">
        <v>-88594</v>
      </c>
    </row>
    <row r="7" spans="1:4">
      <c r="A7" s="4" t="s">
        <v>496</v>
      </c>
      <c r="B7" s="5" t="n">
        <v>-521063</v>
      </c>
      <c r="C7" s="5" t="n">
        <v>-1099256</v>
      </c>
      <c r="D7" s="5" t="n">
        <v>-743532</v>
      </c>
    </row>
    <row r="8" spans="1:4">
      <c r="A8" s="4" t="s">
        <v>497</v>
      </c>
      <c r="B8" s="5" t="n">
        <v>4525340</v>
      </c>
      <c r="C8" s="5" t="n">
        <v>5308617</v>
      </c>
      <c r="D8" s="5" t="n">
        <v>5726874</v>
      </c>
    </row>
    <row r="9" spans="1:4">
      <c r="A9" s="4" t="s">
        <v>498</v>
      </c>
      <c r="B9" s="5" t="n">
        <v>3115798</v>
      </c>
      <c r="C9" s="5" t="n">
        <v>4121942</v>
      </c>
      <c r="D9" s="5" t="n">
        <v>4572716</v>
      </c>
    </row>
    <row r="10" spans="1:4">
      <c r="A10" s="4" t="s">
        <v>499</v>
      </c>
      <c r="B10" s="7" t="n">
        <v>3.41</v>
      </c>
      <c r="C10" s="7" t="n">
        <v>3.3</v>
      </c>
      <c r="D10" s="7" t="n">
        <v>3.72</v>
      </c>
    </row>
    <row r="11" spans="1:4">
      <c r="A11" s="4" t="s">
        <v>500</v>
      </c>
      <c r="B11" s="9" t="n">
        <v>3.82</v>
      </c>
      <c r="C11" s="9" t="n">
        <v>4.79</v>
      </c>
      <c r="D11" s="9" t="n">
        <v>3.59</v>
      </c>
    </row>
    <row r="12" spans="1:4">
      <c r="A12" s="4" t="s">
        <v>501</v>
      </c>
      <c r="B12" s="9" t="n">
        <v>2.46</v>
      </c>
      <c r="C12" s="9" t="n">
        <v>3.36</v>
      </c>
      <c r="D12" s="5" t="n">
        <v>3</v>
      </c>
    </row>
    <row r="13" spans="1:4">
      <c r="A13" s="4" t="s">
        <v>502</v>
      </c>
      <c r="B13" s="9" t="n">
        <v>4.5</v>
      </c>
      <c r="C13" s="9" t="n">
        <v>4.35</v>
      </c>
      <c r="D13" s="9" t="n">
        <v>6.96</v>
      </c>
    </row>
    <row r="14" spans="1:4">
      <c r="A14" s="4" t="s">
        <v>503</v>
      </c>
      <c r="B14" s="9" t="n">
        <v>3.48</v>
      </c>
      <c r="C14" s="9" t="n">
        <v>3.41</v>
      </c>
      <c r="D14" s="9" t="n">
        <v>3.3</v>
      </c>
    </row>
    <row r="15" spans="1:4">
      <c r="A15" s="4" t="s">
        <v>504</v>
      </c>
      <c r="B15" s="7" t="n">
        <v>3.27</v>
      </c>
      <c r="C15" s="7" t="n">
        <v>3.18</v>
      </c>
      <c r="D15" s="7" t="n">
        <v>3.2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4"/>
  </cols>
  <sheetData>
    <row r="1" spans="1:2">
      <c r="A1" s="1" t="s">
        <v>505</v>
      </c>
      <c r="B1" s="2" t="s">
        <v>111</v>
      </c>
    </row>
    <row r="2" spans="1:2">
      <c r="A2" s="3" t="s">
        <v>506</v>
      </c>
    </row>
    <row r="3" spans="1:2">
      <c r="A3" s="4" t="s">
        <v>507</v>
      </c>
      <c r="B3" s="5" t="n">
        <v>4525340</v>
      </c>
    </row>
    <row r="4" spans="1:2">
      <c r="A4" s="4" t="s">
        <v>508</v>
      </c>
      <c r="B4" s="7" t="n">
        <v>3.48</v>
      </c>
    </row>
    <row r="5" spans="1:2">
      <c r="A5" s="4" t="s">
        <v>509</v>
      </c>
      <c r="B5" s="4" t="s">
        <v>510</v>
      </c>
    </row>
    <row r="6" spans="1:2">
      <c r="A6" s="4" t="s">
        <v>511</v>
      </c>
      <c r="B6" s="5" t="n">
        <v>3115798</v>
      </c>
    </row>
    <row r="7" spans="1:2">
      <c r="A7" s="4" t="s">
        <v>508</v>
      </c>
      <c r="B7" s="7" t="n">
        <v>3.27</v>
      </c>
    </row>
    <row r="8" spans="1:2">
      <c r="A8" s="4" t="s">
        <v>512</v>
      </c>
    </row>
    <row r="9" spans="1:2">
      <c r="A9" s="3" t="s">
        <v>506</v>
      </c>
    </row>
    <row r="10" spans="1:2">
      <c r="A10" s="4" t="s">
        <v>513</v>
      </c>
      <c r="B10" s="9" t="n">
        <v>1.59</v>
      </c>
    </row>
    <row r="11" spans="1:2">
      <c r="A11" s="4" t="s">
        <v>514</v>
      </c>
      <c r="B11" s="6" t="n">
        <v>3</v>
      </c>
    </row>
    <row r="12" spans="1:2">
      <c r="A12" s="4" t="s">
        <v>507</v>
      </c>
      <c r="B12" s="5" t="n">
        <v>1179063</v>
      </c>
    </row>
    <row r="13" spans="1:2">
      <c r="A13" s="4" t="s">
        <v>508</v>
      </c>
      <c r="B13" s="7" t="n">
        <v>2.51</v>
      </c>
    </row>
    <row r="14" spans="1:2">
      <c r="A14" s="4" t="s">
        <v>509</v>
      </c>
      <c r="B14" s="4" t="s">
        <v>475</v>
      </c>
    </row>
    <row r="15" spans="1:2">
      <c r="A15" s="4" t="s">
        <v>511</v>
      </c>
      <c r="B15" s="5" t="n">
        <v>1176938</v>
      </c>
    </row>
    <row r="16" spans="1:2">
      <c r="A16" s="4" t="s">
        <v>508</v>
      </c>
      <c r="B16" s="7" t="n">
        <v>2.52</v>
      </c>
    </row>
    <row r="17" spans="1:2">
      <c r="A17" s="4" t="s">
        <v>515</v>
      </c>
    </row>
    <row r="18" spans="1:2">
      <c r="A18" s="3" t="s">
        <v>506</v>
      </c>
    </row>
    <row r="19" spans="1:2">
      <c r="A19" s="4" t="s">
        <v>513</v>
      </c>
      <c r="B19" s="9" t="n">
        <v>3.01</v>
      </c>
    </row>
    <row r="20" spans="1:2">
      <c r="A20" s="4" t="s">
        <v>514</v>
      </c>
      <c r="B20" s="6" t="n">
        <v>5</v>
      </c>
    </row>
    <row r="21" spans="1:2">
      <c r="A21" s="4" t="s">
        <v>507</v>
      </c>
      <c r="B21" s="5" t="n">
        <v>3005121</v>
      </c>
    </row>
    <row r="22" spans="1:2">
      <c r="A22" s="4" t="s">
        <v>508</v>
      </c>
      <c r="B22" s="7" t="n">
        <v>3.65</v>
      </c>
    </row>
    <row r="23" spans="1:2">
      <c r="A23" s="4" t="s">
        <v>509</v>
      </c>
      <c r="B23" s="4" t="s">
        <v>516</v>
      </c>
    </row>
    <row r="24" spans="1:2">
      <c r="A24" s="4" t="s">
        <v>511</v>
      </c>
      <c r="B24" s="5" t="n">
        <v>1776953</v>
      </c>
    </row>
    <row r="25" spans="1:2">
      <c r="A25" s="4" t="s">
        <v>508</v>
      </c>
      <c r="B25" s="7" t="n">
        <v>3.59</v>
      </c>
    </row>
    <row r="26" spans="1:2">
      <c r="A26" s="4" t="s">
        <v>517</v>
      </c>
    </row>
    <row r="27" spans="1:2">
      <c r="A27" s="3" t="s">
        <v>506</v>
      </c>
    </row>
    <row r="28" spans="1:2">
      <c r="A28" s="4" t="s">
        <v>513</v>
      </c>
      <c r="B28" s="9" t="n">
        <v>5.01</v>
      </c>
    </row>
    <row r="29" spans="1:2">
      <c r="A29" s="4" t="s">
        <v>514</v>
      </c>
      <c r="B29" s="6" t="n">
        <v>7</v>
      </c>
    </row>
    <row r="30" spans="1:2">
      <c r="A30" s="4" t="s">
        <v>507</v>
      </c>
      <c r="B30" s="5" t="n">
        <v>341156</v>
      </c>
    </row>
    <row r="31" spans="1:2">
      <c r="A31" s="4" t="s">
        <v>508</v>
      </c>
      <c r="B31" s="7" t="n">
        <v>5.3</v>
      </c>
    </row>
    <row r="32" spans="1:2">
      <c r="A32" s="4" t="s">
        <v>509</v>
      </c>
      <c r="B32" s="4" t="s">
        <v>518</v>
      </c>
    </row>
    <row r="33" spans="1:2">
      <c r="A33" s="4" t="s">
        <v>511</v>
      </c>
      <c r="B33" s="5" t="n">
        <v>161907</v>
      </c>
    </row>
    <row r="34" spans="1:2">
      <c r="A34" s="4" t="s">
        <v>508</v>
      </c>
      <c r="B34" s="7" t="n">
        <v>5.2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79"/>
    <col customWidth="1" max="2" min="2" width="13"/>
    <col customWidth="1" max="3" min="3" width="22"/>
    <col customWidth="1" max="4" min="4" width="46"/>
    <col customWidth="1" max="5" min="5" width="24"/>
    <col customWidth="1" max="6" min="6" width="29"/>
    <col customWidth="1" max="7" min="7" width="55"/>
    <col customWidth="1" max="8" min="8" width="33"/>
  </cols>
  <sheetData>
    <row r="1" spans="1:8">
      <c r="A1" s="1" t="s">
        <v>110</v>
      </c>
      <c r="B1" s="2" t="s">
        <v>111</v>
      </c>
      <c r="C1" s="2" t="s">
        <v>112</v>
      </c>
      <c r="D1" s="2" t="s">
        <v>113</v>
      </c>
      <c r="E1" s="2" t="s">
        <v>114</v>
      </c>
      <c r="F1" s="2" t="s">
        <v>115</v>
      </c>
      <c r="G1" s="2" t="s">
        <v>116</v>
      </c>
      <c r="H1" s="2" t="s">
        <v>117</v>
      </c>
    </row>
    <row r="2" spans="1:8">
      <c r="A2" s="4" t="s">
        <v>118</v>
      </c>
      <c r="B2" s="6" t="n">
        <v>34169362</v>
      </c>
      <c r="C2" s="6" t="n">
        <v>755970</v>
      </c>
      <c r="D2" s="6" t="n">
        <v>248737450</v>
      </c>
      <c r="E2" s="6" t="n">
        <v>-458370</v>
      </c>
      <c r="F2" s="6" t="n">
        <v>-214658289</v>
      </c>
      <c r="G2" s="6" t="n">
        <v>80161</v>
      </c>
      <c r="H2" s="6" t="n">
        <v>-287560</v>
      </c>
    </row>
    <row r="3" spans="1:8">
      <c r="A3" s="4" t="s">
        <v>119</v>
      </c>
      <c r="C3" s="5" t="n">
        <v>75597066</v>
      </c>
    </row>
    <row r="4" spans="1:8">
      <c r="A4" s="4" t="s">
        <v>120</v>
      </c>
      <c r="B4" s="5" t="n">
        <v>14785408</v>
      </c>
      <c r="C4" s="6" t="n">
        <v>70000</v>
      </c>
      <c r="D4" s="5" t="n">
        <v>14715408</v>
      </c>
    </row>
    <row r="5" spans="1:8">
      <c r="A5" s="4" t="s">
        <v>121</v>
      </c>
      <c r="C5" s="5" t="n">
        <v>7000000</v>
      </c>
    </row>
    <row r="6" spans="1:8">
      <c r="A6" s="4" t="s">
        <v>122</v>
      </c>
      <c r="B6" s="6" t="n">
        <v>266056</v>
      </c>
      <c r="C6" s="6" t="n">
        <v>886</v>
      </c>
      <c r="D6" s="5" t="n">
        <v>265170</v>
      </c>
    </row>
    <row r="7" spans="1:8">
      <c r="A7" s="4" t="s">
        <v>123</v>
      </c>
      <c r="B7" s="5" t="n">
        <v>88594</v>
      </c>
      <c r="C7" s="5" t="n">
        <v>88594</v>
      </c>
    </row>
    <row r="8" spans="1:8">
      <c r="A8" s="4" t="s">
        <v>124</v>
      </c>
      <c r="B8" s="6" t="n">
        <v>2018494</v>
      </c>
      <c r="C8" s="6" t="n">
        <v>1555</v>
      </c>
      <c r="D8" s="5" t="n">
        <v>2016939</v>
      </c>
    </row>
    <row r="9" spans="1:8">
      <c r="A9" s="4" t="s">
        <v>125</v>
      </c>
      <c r="C9" s="5" t="n">
        <v>155463</v>
      </c>
    </row>
    <row r="10" spans="1:8">
      <c r="A10" s="4" t="s">
        <v>126</v>
      </c>
      <c r="B10" s="5" t="n">
        <v>81669</v>
      </c>
      <c r="G10" s="5" t="n">
        <v>81669</v>
      </c>
    </row>
    <row r="11" spans="1:8">
      <c r="A11" s="4" t="s">
        <v>127</v>
      </c>
      <c r="B11" s="5" t="n">
        <v>-39255</v>
      </c>
      <c r="D11" s="5" t="n">
        <v>-46559</v>
      </c>
      <c r="H11" s="5" t="n">
        <v>7304</v>
      </c>
    </row>
    <row r="12" spans="1:8">
      <c r="A12" s="4" t="s">
        <v>98</v>
      </c>
      <c r="B12" s="5" t="n">
        <v>-11486284</v>
      </c>
      <c r="F12" s="5" t="n">
        <v>-11381523</v>
      </c>
      <c r="H12" s="5" t="n">
        <v>-104761</v>
      </c>
    </row>
    <row r="13" spans="1:8">
      <c r="A13" s="4" t="s">
        <v>128</v>
      </c>
      <c r="B13" s="5" t="n">
        <v>39795450</v>
      </c>
      <c r="C13" s="6" t="n">
        <v>828411</v>
      </c>
      <c r="D13" s="5" t="n">
        <v>265688408</v>
      </c>
      <c r="E13" s="5" t="n">
        <v>-458370</v>
      </c>
      <c r="F13" s="5" t="n">
        <v>-226039812</v>
      </c>
      <c r="G13" s="5" t="n">
        <v>161830</v>
      </c>
      <c r="H13" s="5" t="n">
        <v>-385017</v>
      </c>
    </row>
    <row r="14" spans="1:8">
      <c r="A14" s="4" t="s">
        <v>129</v>
      </c>
      <c r="C14" s="5" t="n">
        <v>82841123</v>
      </c>
    </row>
    <row r="15" spans="1:8">
      <c r="A15" s="4" t="s">
        <v>120</v>
      </c>
      <c r="B15" s="5" t="n">
        <v>29809448</v>
      </c>
      <c r="C15" s="6" t="n">
        <v>95465</v>
      </c>
      <c r="D15" s="5" t="n">
        <v>29713983</v>
      </c>
    </row>
    <row r="16" spans="1:8">
      <c r="A16" s="4" t="s">
        <v>121</v>
      </c>
      <c r="C16" s="5" t="n">
        <v>9546474</v>
      </c>
    </row>
    <row r="17" spans="1:8">
      <c r="A17" s="4" t="s">
        <v>122</v>
      </c>
      <c r="B17" s="6" t="n">
        <v>1799353</v>
      </c>
      <c r="C17" s="6" t="n">
        <v>5357</v>
      </c>
      <c r="D17" s="5" t="n">
        <v>1793996</v>
      </c>
    </row>
    <row r="18" spans="1:8">
      <c r="A18" s="4" t="s">
        <v>123</v>
      </c>
      <c r="B18" s="5" t="n">
        <v>535730</v>
      </c>
      <c r="C18" s="5" t="n">
        <v>535730</v>
      </c>
    </row>
    <row r="19" spans="1:8">
      <c r="A19" s="4" t="s">
        <v>124</v>
      </c>
      <c r="B19" s="6" t="n">
        <v>2886318</v>
      </c>
      <c r="C19" s="6" t="n">
        <v>1901</v>
      </c>
      <c r="D19" s="5" t="n">
        <v>2884417</v>
      </c>
    </row>
    <row r="20" spans="1:8">
      <c r="A20" s="4" t="s">
        <v>125</v>
      </c>
      <c r="C20" s="5" t="n">
        <v>190153</v>
      </c>
    </row>
    <row r="21" spans="1:8">
      <c r="A21" s="4" t="s">
        <v>126</v>
      </c>
      <c r="B21" s="5" t="n">
        <v>100007</v>
      </c>
      <c r="G21" s="5" t="n">
        <v>100007</v>
      </c>
    </row>
    <row r="22" spans="1:8">
      <c r="A22" s="4" t="s">
        <v>98</v>
      </c>
      <c r="B22" s="5" t="n">
        <v>-35531178</v>
      </c>
      <c r="F22" s="5" t="n">
        <v>-35425826</v>
      </c>
      <c r="H22" s="5" t="n">
        <v>-105352</v>
      </c>
    </row>
    <row r="23" spans="1:8">
      <c r="A23" s="4" t="s">
        <v>130</v>
      </c>
      <c r="B23" s="5" t="n">
        <v>38859398</v>
      </c>
      <c r="C23" s="6" t="n">
        <v>931134</v>
      </c>
      <c r="D23" s="5" t="n">
        <v>300080804</v>
      </c>
      <c r="E23" s="5" t="n">
        <v>-458370</v>
      </c>
      <c r="F23" s="5" t="n">
        <v>-261465638</v>
      </c>
      <c r="G23" s="5" t="n">
        <v>261837</v>
      </c>
      <c r="H23" s="5" t="n">
        <v>-490369</v>
      </c>
    </row>
    <row r="24" spans="1:8">
      <c r="A24" s="4" t="s">
        <v>131</v>
      </c>
      <c r="C24" s="5" t="n">
        <v>93113480</v>
      </c>
    </row>
    <row r="25" spans="1:8">
      <c r="A25" s="4" t="s">
        <v>122</v>
      </c>
      <c r="B25" s="6" t="n">
        <v>2959930</v>
      </c>
      <c r="C25" s="6" t="n">
        <v>12026</v>
      </c>
      <c r="D25" s="5" t="n">
        <v>2947904</v>
      </c>
    </row>
    <row r="26" spans="1:8">
      <c r="A26" s="4" t="s">
        <v>123</v>
      </c>
      <c r="B26" s="5" t="n">
        <v>1217575</v>
      </c>
      <c r="C26" s="5" t="n">
        <v>1202575</v>
      </c>
    </row>
    <row r="27" spans="1:8">
      <c r="A27" s="4" t="s">
        <v>124</v>
      </c>
      <c r="B27" s="6" t="n">
        <v>2202951</v>
      </c>
      <c r="C27" s="6" t="n">
        <v>2305</v>
      </c>
      <c r="D27" s="5" t="n">
        <v>2200646</v>
      </c>
    </row>
    <row r="28" spans="1:8">
      <c r="A28" s="4" t="s">
        <v>125</v>
      </c>
      <c r="C28" s="5" t="n">
        <v>230523</v>
      </c>
    </row>
    <row r="29" spans="1:8">
      <c r="A29" s="4" t="s">
        <v>126</v>
      </c>
      <c r="B29" s="5" t="n">
        <v>-422929</v>
      </c>
      <c r="G29" s="5" t="n">
        <v>-422929</v>
      </c>
    </row>
    <row r="30" spans="1:8">
      <c r="A30" s="4" t="s">
        <v>98</v>
      </c>
      <c r="B30" s="5" t="n">
        <v>-48123971</v>
      </c>
      <c r="F30" s="5" t="n">
        <v>-48002366</v>
      </c>
      <c r="H30" s="5" t="n">
        <v>-121605</v>
      </c>
    </row>
    <row r="31" spans="1:8">
      <c r="A31" s="4" t="s">
        <v>132</v>
      </c>
      <c r="B31" s="6" t="n">
        <v>-4524621</v>
      </c>
      <c r="C31" s="6" t="n">
        <v>945465</v>
      </c>
      <c r="D31" s="6" t="n">
        <v>305229354</v>
      </c>
      <c r="E31" s="6" t="n">
        <v>-458370</v>
      </c>
      <c r="F31" s="6" t="n">
        <v>-309468004</v>
      </c>
      <c r="G31" s="6" t="n">
        <v>-161092</v>
      </c>
      <c r="H31" s="6" t="n">
        <v>-611974</v>
      </c>
    </row>
    <row r="32" spans="1:8">
      <c r="A32" s="4" t="s">
        <v>133</v>
      </c>
      <c r="C32" s="5" t="n">
        <v>9454657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9"/>
  </cols>
  <sheetData>
    <row r="1" spans="1:2">
      <c r="A1" s="1" t="s">
        <v>519</v>
      </c>
      <c r="B1" s="2" t="s">
        <v>111</v>
      </c>
    </row>
    <row r="2" spans="1:2">
      <c r="A2" s="3" t="s">
        <v>520</v>
      </c>
    </row>
    <row r="3" spans="1:2">
      <c r="A3" s="4" t="s">
        <v>521</v>
      </c>
      <c r="B3" s="5" t="n">
        <v>788364</v>
      </c>
    </row>
    <row r="4" spans="1:2">
      <c r="A4" s="4" t="s">
        <v>522</v>
      </c>
      <c r="B4" s="5" t="n">
        <v>277313</v>
      </c>
    </row>
    <row r="5" spans="1:2">
      <c r="A5" s="4" t="s">
        <v>523</v>
      </c>
      <c r="B5" s="5" t="n">
        <v>-358796</v>
      </c>
    </row>
    <row r="6" spans="1:2">
      <c r="A6" s="4" t="s">
        <v>524</v>
      </c>
      <c r="B6" s="5" t="n">
        <v>706881</v>
      </c>
    </row>
    <row r="7" spans="1:2">
      <c r="A7" s="4" t="s">
        <v>525</v>
      </c>
      <c r="B7" s="7" t="n">
        <v>4.64</v>
      </c>
    </row>
    <row r="8" spans="1:2">
      <c r="A8" s="4" t="s">
        <v>526</v>
      </c>
      <c r="B8" s="9" t="n">
        <v>3.51</v>
      </c>
    </row>
    <row r="9" spans="1:2">
      <c r="A9" s="4" t="s">
        <v>527</v>
      </c>
      <c r="B9" s="9" t="n">
        <v>4.43</v>
      </c>
    </row>
    <row r="10" spans="1:2">
      <c r="A10" s="4" t="s">
        <v>528</v>
      </c>
      <c r="B10" s="7" t="n">
        <v>4.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9</v>
      </c>
      <c r="B1" s="2" t="s">
        <v>1</v>
      </c>
    </row>
    <row r="2" spans="1:4">
      <c r="B2" s="2" t="s">
        <v>2</v>
      </c>
      <c r="C2" s="2" t="s">
        <v>32</v>
      </c>
      <c r="D2" s="2" t="s">
        <v>78</v>
      </c>
    </row>
    <row r="3" spans="1:4">
      <c r="A3" s="3" t="s">
        <v>530</v>
      </c>
    </row>
    <row r="4" spans="1:4">
      <c r="A4" s="4" t="s">
        <v>531</v>
      </c>
      <c r="B4" s="6" t="n">
        <v>2789</v>
      </c>
      <c r="C4" s="6" t="n">
        <v>3218</v>
      </c>
      <c r="D4" s="6" t="n">
        <v>2265</v>
      </c>
    </row>
    <row r="5" spans="1:4">
      <c r="A5" s="4" t="s">
        <v>532</v>
      </c>
    </row>
    <row r="6" spans="1:4">
      <c r="A6" s="3" t="s">
        <v>530</v>
      </c>
    </row>
    <row r="7" spans="1:4">
      <c r="A7" s="4" t="s">
        <v>531</v>
      </c>
      <c r="B7" s="5" t="n">
        <v>1673</v>
      </c>
      <c r="C7" s="5" t="n">
        <v>1931</v>
      </c>
      <c r="D7" s="5" t="n">
        <v>1359</v>
      </c>
    </row>
    <row r="8" spans="1:4">
      <c r="A8" s="4" t="s">
        <v>533</v>
      </c>
    </row>
    <row r="9" spans="1:4">
      <c r="A9" s="3" t="s">
        <v>530</v>
      </c>
    </row>
    <row r="10" spans="1:4">
      <c r="A10" s="4" t="s">
        <v>531</v>
      </c>
      <c r="B10" s="6" t="n">
        <v>1116</v>
      </c>
      <c r="C10" s="6" t="n">
        <v>1287</v>
      </c>
      <c r="D10" s="6" t="n">
        <v>90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4</v>
      </c>
      <c r="B1" s="2" t="s">
        <v>1</v>
      </c>
    </row>
    <row r="2" spans="1:4">
      <c r="B2" s="2" t="s">
        <v>2</v>
      </c>
      <c r="C2" s="2" t="s">
        <v>32</v>
      </c>
      <c r="D2" s="2" t="s">
        <v>78</v>
      </c>
    </row>
    <row r="3" spans="1:4">
      <c r="A3" s="3" t="s">
        <v>435</v>
      </c>
    </row>
    <row r="4" spans="1:4">
      <c r="A4" s="4" t="s">
        <v>535</v>
      </c>
      <c r="B4" s="6" t="n">
        <v>261837</v>
      </c>
      <c r="C4" s="6" t="n">
        <v>161830</v>
      </c>
      <c r="D4" s="6" t="n">
        <v>80161</v>
      </c>
    </row>
    <row r="5" spans="1:4">
      <c r="A5" s="4" t="s">
        <v>106</v>
      </c>
      <c r="B5" s="5" t="n">
        <v>-422929</v>
      </c>
      <c r="C5" s="5" t="n">
        <v>100007</v>
      </c>
      <c r="D5" s="5" t="n">
        <v>81669</v>
      </c>
    </row>
    <row r="6" spans="1:4">
      <c r="A6" s="4" t="s">
        <v>536</v>
      </c>
      <c r="B6" s="5" t="n">
        <v>-161092</v>
      </c>
      <c r="C6" s="5" t="n">
        <v>261837</v>
      </c>
      <c r="D6" s="5" t="n">
        <v>161830</v>
      </c>
    </row>
    <row r="7" spans="1:4">
      <c r="A7" s="4" t="s">
        <v>537</v>
      </c>
      <c r="B7" s="5" t="n">
        <v>-411914</v>
      </c>
      <c r="C7" s="5" t="n">
        <v>107524</v>
      </c>
    </row>
    <row r="8" spans="1:4">
      <c r="A8" s="4" t="s">
        <v>538</v>
      </c>
      <c r="B8" s="5" t="n">
        <v>-11015</v>
      </c>
      <c r="C8" s="5" t="n">
        <v>-7517</v>
      </c>
    </row>
    <row r="9" spans="1:4">
      <c r="A9" s="4" t="s">
        <v>539</v>
      </c>
    </row>
    <row r="10" spans="1:4">
      <c r="A10" s="3" t="s">
        <v>435</v>
      </c>
    </row>
    <row r="11" spans="1:4">
      <c r="A11" s="4" t="s">
        <v>535</v>
      </c>
      <c r="B11" s="5" t="n">
        <v>261924</v>
      </c>
      <c r="C11" s="5" t="n">
        <v>161830</v>
      </c>
      <c r="D11" s="5" t="n">
        <v>80161</v>
      </c>
    </row>
    <row r="12" spans="1:4">
      <c r="A12" s="4" t="s">
        <v>106</v>
      </c>
      <c r="B12" s="5" t="n">
        <v>-434617</v>
      </c>
      <c r="C12" s="5" t="n">
        <v>100094</v>
      </c>
      <c r="D12" s="5" t="n">
        <v>81669</v>
      </c>
    </row>
    <row r="13" spans="1:4">
      <c r="A13" s="4" t="s">
        <v>536</v>
      </c>
      <c r="B13" s="5" t="n">
        <v>-172693</v>
      </c>
      <c r="C13" s="5" t="n">
        <v>261924</v>
      </c>
      <c r="D13" s="6" t="n">
        <v>161830</v>
      </c>
    </row>
    <row r="14" spans="1:4">
      <c r="A14" s="4" t="s">
        <v>537</v>
      </c>
      <c r="B14" s="5" t="n">
        <v>-434617</v>
      </c>
      <c r="C14" s="5" t="n">
        <v>100094</v>
      </c>
    </row>
    <row r="15" spans="1:4">
      <c r="A15" s="4" t="s">
        <v>540</v>
      </c>
    </row>
    <row r="16" spans="1:4">
      <c r="A16" s="3" t="s">
        <v>435</v>
      </c>
    </row>
    <row r="17" spans="1:4">
      <c r="A17" s="4" t="s">
        <v>535</v>
      </c>
      <c r="B17" s="5" t="n">
        <v>-87</v>
      </c>
    </row>
    <row r="18" spans="1:4">
      <c r="A18" s="4" t="s">
        <v>106</v>
      </c>
      <c r="B18" s="5" t="n">
        <v>11688</v>
      </c>
      <c r="C18" s="5" t="n">
        <v>-87</v>
      </c>
    </row>
    <row r="19" spans="1:4">
      <c r="A19" s="4" t="s">
        <v>536</v>
      </c>
      <c r="B19" s="5" t="n">
        <v>11601</v>
      </c>
      <c r="C19" s="5" t="n">
        <v>-87</v>
      </c>
    </row>
    <row r="20" spans="1:4">
      <c r="A20" s="4" t="s">
        <v>537</v>
      </c>
      <c r="B20" s="5" t="n">
        <v>22703</v>
      </c>
      <c r="C20" s="5" t="n">
        <v>7430</v>
      </c>
    </row>
    <row r="21" spans="1:4">
      <c r="A21" s="4" t="s">
        <v>538</v>
      </c>
      <c r="B21" s="6" t="n">
        <v>-11015</v>
      </c>
      <c r="C21" s="6" t="n">
        <v>-751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1</v>
      </c>
      <c r="B1" s="2" t="s">
        <v>1</v>
      </c>
    </row>
    <row r="2" spans="1:4">
      <c r="B2" s="2" t="s">
        <v>2</v>
      </c>
      <c r="C2" s="2" t="s">
        <v>32</v>
      </c>
      <c r="D2" s="2" t="s">
        <v>78</v>
      </c>
    </row>
    <row r="3" spans="1:4">
      <c r="A3" s="3" t="s">
        <v>435</v>
      </c>
    </row>
    <row r="4" spans="1:4">
      <c r="A4" s="4" t="s">
        <v>542</v>
      </c>
      <c r="B4" s="6" t="n">
        <v>245705</v>
      </c>
      <c r="C4" s="6" t="n">
        <v>55916</v>
      </c>
      <c r="D4" s="6" t="n">
        <v>10557</v>
      </c>
    </row>
    <row r="5" spans="1:4">
      <c r="A5" s="4" t="s">
        <v>543</v>
      </c>
    </row>
    <row r="6" spans="1:4">
      <c r="A6" s="3" t="s">
        <v>435</v>
      </c>
    </row>
    <row r="7" spans="1:4">
      <c r="A7" s="4" t="s">
        <v>542</v>
      </c>
      <c r="B7" s="6" t="n">
        <v>11015</v>
      </c>
      <c r="C7" s="6" t="n">
        <v>751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544</v>
      </c>
      <c r="B1" s="2" t="s">
        <v>1</v>
      </c>
    </row>
    <row r="2" spans="1:4">
      <c r="B2" s="2" t="s">
        <v>2</v>
      </c>
      <c r="C2" s="2" t="s">
        <v>32</v>
      </c>
      <c r="D2" s="2" t="s">
        <v>78</v>
      </c>
    </row>
    <row r="3" spans="1:4">
      <c r="A3" s="3" t="s">
        <v>194</v>
      </c>
    </row>
    <row r="4" spans="1:4">
      <c r="A4" s="4" t="s">
        <v>545</v>
      </c>
      <c r="D4" s="6" t="n">
        <v>-38000</v>
      </c>
    </row>
    <row r="5" spans="1:4">
      <c r="A5" s="4" t="s">
        <v>546</v>
      </c>
      <c r="B5" s="6" t="n">
        <v>0</v>
      </c>
      <c r="C5" s="6" t="n">
        <v>0</v>
      </c>
      <c r="D5" s="5" t="n">
        <v>0</v>
      </c>
    </row>
    <row r="6" spans="1:4">
      <c r="A6" s="4" t="s">
        <v>547</v>
      </c>
      <c r="D6" s="5" t="n">
        <v>-38000</v>
      </c>
    </row>
    <row r="7" spans="1:4">
      <c r="A7" s="4" t="s">
        <v>545</v>
      </c>
      <c r="B7" s="5" t="n">
        <v>2000</v>
      </c>
      <c r="C7" s="5" t="n">
        <v>1000</v>
      </c>
      <c r="D7" s="5" t="n">
        <v>2000</v>
      </c>
    </row>
    <row r="8" spans="1:4">
      <c r="A8" s="4" t="s">
        <v>546</v>
      </c>
      <c r="B8" s="5" t="n">
        <v>0</v>
      </c>
      <c r="C8" s="5" t="n">
        <v>0</v>
      </c>
      <c r="D8" s="5" t="n">
        <v>0</v>
      </c>
    </row>
    <row r="9" spans="1:4">
      <c r="A9" s="4" t="s">
        <v>548</v>
      </c>
      <c r="B9" s="5" t="n">
        <v>2000</v>
      </c>
      <c r="C9" s="5" t="n">
        <v>1000</v>
      </c>
      <c r="D9" s="5" t="n">
        <v>2000</v>
      </c>
    </row>
    <row r="10" spans="1:4">
      <c r="A10" s="4" t="s">
        <v>545</v>
      </c>
      <c r="B10" s="5" t="n">
        <v>56000</v>
      </c>
      <c r="C10" s="5" t="n">
        <v>7000</v>
      </c>
      <c r="D10" s="5" t="n">
        <v>80000</v>
      </c>
    </row>
    <row r="11" spans="1:4">
      <c r="A11" s="4" t="s">
        <v>546</v>
      </c>
      <c r="B11" s="5" t="n">
        <v>0</v>
      </c>
      <c r="C11" s="5" t="n">
        <v>0</v>
      </c>
      <c r="D11" s="5" t="n">
        <v>0</v>
      </c>
    </row>
    <row r="12" spans="1:4">
      <c r="A12" s="4" t="s">
        <v>549</v>
      </c>
      <c r="B12" s="5" t="n">
        <v>56000</v>
      </c>
      <c r="C12" s="5" t="n">
        <v>7000</v>
      </c>
      <c r="D12" s="5" t="n">
        <v>80000</v>
      </c>
    </row>
    <row r="13" spans="1:4">
      <c r="A13" s="4" t="s">
        <v>550</v>
      </c>
      <c r="B13" s="6" t="n">
        <v>58229</v>
      </c>
      <c r="C13" s="6" t="n">
        <v>7791</v>
      </c>
      <c r="D13" s="6" t="n">
        <v>4407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1</v>
      </c>
      <c r="B1" s="2" t="s">
        <v>1</v>
      </c>
    </row>
    <row r="2" spans="1:4">
      <c r="B2" s="2" t="s">
        <v>2</v>
      </c>
      <c r="C2" s="2" t="s">
        <v>32</v>
      </c>
      <c r="D2" s="2" t="s">
        <v>78</v>
      </c>
    </row>
    <row r="3" spans="1:4">
      <c r="A3" s="3" t="s">
        <v>194</v>
      </c>
    </row>
    <row r="4" spans="1:4">
      <c r="A4" s="4" t="s">
        <v>552</v>
      </c>
      <c r="B4" s="4" t="s">
        <v>553</v>
      </c>
      <c r="C4" s="4" t="s">
        <v>553</v>
      </c>
      <c r="D4" s="4" t="s">
        <v>553</v>
      </c>
    </row>
    <row r="5" spans="1:4">
      <c r="A5" s="4" t="s">
        <v>554</v>
      </c>
      <c r="B5" s="4" t="s">
        <v>555</v>
      </c>
      <c r="C5" s="4" t="s">
        <v>555</v>
      </c>
      <c r="D5" s="4" t="s">
        <v>555</v>
      </c>
    </row>
    <row r="6" spans="1:4">
      <c r="A6" s="4" t="s">
        <v>556</v>
      </c>
      <c r="B6" s="4" t="s">
        <v>557</v>
      </c>
      <c r="C6" s="4" t="s">
        <v>558</v>
      </c>
      <c r="D6" s="4" t="s">
        <v>559</v>
      </c>
    </row>
    <row r="7" spans="1:4">
      <c r="A7" s="4" t="s">
        <v>560</v>
      </c>
      <c r="B7" s="4" t="s">
        <v>349</v>
      </c>
      <c r="C7" s="4" t="s">
        <v>349</v>
      </c>
      <c r="D7" s="4" t="s">
        <v>561</v>
      </c>
    </row>
    <row r="8" spans="1:4">
      <c r="A8" s="4" t="s">
        <v>562</v>
      </c>
      <c r="B8" s="4" t="s">
        <v>349</v>
      </c>
      <c r="C8" s="4" t="s">
        <v>349</v>
      </c>
      <c r="D8" s="4" t="s">
        <v>563</v>
      </c>
    </row>
    <row r="9" spans="1:4">
      <c r="A9" s="4" t="s">
        <v>564</v>
      </c>
      <c r="B9" s="4" t="s">
        <v>565</v>
      </c>
      <c r="C9" s="4" t="s">
        <v>566</v>
      </c>
      <c r="D9" s="4" t="s">
        <v>567</v>
      </c>
    </row>
    <row r="10" spans="1:4">
      <c r="A10" s="4" t="s">
        <v>568</v>
      </c>
      <c r="B10" s="4" t="s">
        <v>555</v>
      </c>
      <c r="C10" s="4" t="s">
        <v>349</v>
      </c>
      <c r="D10" s="4" t="s">
        <v>56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0</v>
      </c>
      <c r="B1" s="2" t="s">
        <v>2</v>
      </c>
      <c r="C1" s="2" t="s">
        <v>32</v>
      </c>
    </row>
    <row r="2" spans="1:3">
      <c r="A2" s="3" t="s">
        <v>194</v>
      </c>
    </row>
    <row r="3" spans="1:3">
      <c r="A3" s="4" t="s">
        <v>571</v>
      </c>
      <c r="B3" s="6" t="n">
        <v>84697</v>
      </c>
      <c r="C3" s="6" t="n">
        <v>66699</v>
      </c>
    </row>
    <row r="4" spans="1:3">
      <c r="A4" s="4" t="s">
        <v>572</v>
      </c>
      <c r="B4" s="5" t="n">
        <v>13604</v>
      </c>
      <c r="C4" s="5" t="n">
        <v>12264</v>
      </c>
    </row>
    <row r="5" spans="1:3">
      <c r="A5" s="4" t="s">
        <v>573</v>
      </c>
      <c r="B5" s="5" t="n">
        <v>3883</v>
      </c>
      <c r="C5" s="5" t="n">
        <v>4055</v>
      </c>
    </row>
    <row r="6" spans="1:3">
      <c r="A6" s="4" t="s">
        <v>564</v>
      </c>
      <c r="B6" s="5" t="n">
        <v>4528</v>
      </c>
      <c r="C6" s="5" t="n">
        <v>5479</v>
      </c>
    </row>
    <row r="7" spans="1:3">
      <c r="A7" s="4" t="s">
        <v>111</v>
      </c>
      <c r="B7" s="5" t="n">
        <v>106712</v>
      </c>
      <c r="C7" s="5" t="n">
        <v>88497</v>
      </c>
    </row>
    <row r="8" spans="1:3">
      <c r="A8" s="4" t="s">
        <v>574</v>
      </c>
      <c r="B8" s="5" t="n">
        <v>-106712</v>
      </c>
      <c r="C8" s="5" t="n">
        <v>-88497</v>
      </c>
    </row>
    <row r="9" spans="1:3">
      <c r="A9" s="4" t="s">
        <v>575</v>
      </c>
      <c r="B9" s="6" t="n">
        <v>0</v>
      </c>
      <c r="C9" s="6"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0"/>
  </cols>
  <sheetData>
    <row r="1" spans="1:2">
      <c r="A1" s="1" t="s">
        <v>576</v>
      </c>
      <c r="B1" s="2" t="s">
        <v>111</v>
      </c>
    </row>
    <row r="2" spans="1:2">
      <c r="A2" s="3" t="s">
        <v>577</v>
      </c>
    </row>
    <row r="3" spans="1:2">
      <c r="A3" s="4" t="s">
        <v>578</v>
      </c>
      <c r="B3" s="6" t="n">
        <v>231</v>
      </c>
    </row>
    <row r="4" spans="1:2">
      <c r="A4" s="4" t="s">
        <v>579</v>
      </c>
      <c r="B4" s="10" t="n">
        <v>103.4</v>
      </c>
    </row>
    <row r="5" spans="1:2">
      <c r="A5" s="4" t="s">
        <v>336</v>
      </c>
    </row>
    <row r="6" spans="1:2">
      <c r="A6" s="3" t="s">
        <v>577</v>
      </c>
    </row>
    <row r="7" spans="1:2">
      <c r="A7" s="4" t="s">
        <v>580</v>
      </c>
      <c r="B7" s="5" t="n">
        <v>2016</v>
      </c>
    </row>
    <row r="8" spans="1:2">
      <c r="A8" s="4" t="s">
        <v>339</v>
      </c>
    </row>
    <row r="9" spans="1:2">
      <c r="A9" s="3" t="s">
        <v>577</v>
      </c>
    </row>
    <row r="10" spans="1:2">
      <c r="A10" s="4" t="s">
        <v>580</v>
      </c>
      <c r="B10" s="5" t="n">
        <v>203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1</v>
      </c>
      <c r="B1" s="2" t="s">
        <v>1</v>
      </c>
    </row>
    <row r="2" spans="1:4">
      <c r="B2" s="2" t="s">
        <v>2</v>
      </c>
      <c r="C2" s="2" t="s">
        <v>32</v>
      </c>
      <c r="D2" s="2" t="s">
        <v>78</v>
      </c>
    </row>
    <row r="3" spans="1:4">
      <c r="A3" s="4" t="s">
        <v>582</v>
      </c>
    </row>
    <row r="4" spans="1:4">
      <c r="A4" s="3" t="s">
        <v>583</v>
      </c>
    </row>
    <row r="5" spans="1:4">
      <c r="A5" s="4" t="s">
        <v>584</v>
      </c>
      <c r="B5" s="11" t="n">
        <v>0.6902</v>
      </c>
    </row>
    <row r="6" spans="1:4">
      <c r="A6" s="4" t="s">
        <v>585</v>
      </c>
    </row>
    <row r="7" spans="1:4">
      <c r="A7" s="3" t="s">
        <v>583</v>
      </c>
    </row>
    <row r="8" spans="1:4">
      <c r="A8" s="4" t="s">
        <v>584</v>
      </c>
      <c r="B8" s="12" t="n">
        <v>5.17</v>
      </c>
    </row>
    <row r="9" spans="1:4">
      <c r="A9" s="4" t="s">
        <v>586</v>
      </c>
    </row>
    <row r="10" spans="1:4">
      <c r="A10" s="3" t="s">
        <v>583</v>
      </c>
    </row>
    <row r="11" spans="1:4">
      <c r="A11" s="4" t="s">
        <v>584</v>
      </c>
      <c r="B11" s="11" t="n">
        <v>0.325</v>
      </c>
    </row>
    <row r="12" spans="1:4">
      <c r="A12" s="4" t="s">
        <v>587</v>
      </c>
    </row>
    <row r="13" spans="1:4">
      <c r="A13" s="3" t="s">
        <v>583</v>
      </c>
    </row>
    <row r="14" spans="1:4">
      <c r="A14" s="4" t="s">
        <v>588</v>
      </c>
      <c r="B14" s="6" t="n">
        <v>150000</v>
      </c>
    </row>
    <row r="15" spans="1:4">
      <c r="A15" s="4" t="s">
        <v>589</v>
      </c>
      <c r="B15" s="4" t="s">
        <v>590</v>
      </c>
    </row>
    <row r="16" spans="1:4">
      <c r="A16" s="4" t="s">
        <v>591</v>
      </c>
      <c r="B16" s="4" t="s">
        <v>592</v>
      </c>
    </row>
    <row r="17" spans="1:4">
      <c r="A17" s="4" t="s">
        <v>593</v>
      </c>
      <c r="B17" s="6" t="n">
        <v>84000</v>
      </c>
      <c r="C17" s="6" t="n">
        <v>79000</v>
      </c>
      <c r="D17" s="6" t="n">
        <v>78000</v>
      </c>
    </row>
    <row r="18" spans="1:4">
      <c r="A18" s="4" t="s">
        <v>594</v>
      </c>
    </row>
    <row r="19" spans="1:4">
      <c r="A19" s="3" t="s">
        <v>583</v>
      </c>
    </row>
    <row r="20" spans="1:4">
      <c r="A20" s="4" t="s">
        <v>595</v>
      </c>
      <c r="B20" s="6" t="n">
        <v>500000</v>
      </c>
    </row>
    <row r="21" spans="1:4">
      <c r="A21" s="4" t="s">
        <v>596</v>
      </c>
      <c r="B21" s="4" t="s">
        <v>597</v>
      </c>
    </row>
    <row r="22" spans="1:4">
      <c r="A22" s="4" t="s">
        <v>598</v>
      </c>
      <c r="B22" s="4" t="s">
        <v>599</v>
      </c>
    </row>
    <row r="23" spans="1:4">
      <c r="A23" s="4" t="s">
        <v>600</v>
      </c>
      <c r="B23" s="4" t="s">
        <v>601</v>
      </c>
    </row>
    <row r="24" spans="1:4">
      <c r="A24" s="4" t="s">
        <v>602</v>
      </c>
    </row>
    <row r="25" spans="1:4">
      <c r="A25" s="3" t="s">
        <v>583</v>
      </c>
    </row>
    <row r="26" spans="1:4">
      <c r="A26" s="4" t="s">
        <v>603</v>
      </c>
      <c r="B26" s="4" t="s">
        <v>349</v>
      </c>
    </row>
    <row r="27" spans="1:4">
      <c r="A27" s="4" t="s">
        <v>604</v>
      </c>
    </row>
    <row r="28" spans="1:4">
      <c r="A28" s="3" t="s">
        <v>583</v>
      </c>
    </row>
    <row r="29" spans="1:4">
      <c r="A29" s="4" t="s">
        <v>603</v>
      </c>
      <c r="B29" s="4" t="s">
        <v>605</v>
      </c>
    </row>
    <row r="30" spans="1:4">
      <c r="A30" s="4" t="s">
        <v>598</v>
      </c>
      <c r="B30" s="4" t="s">
        <v>606</v>
      </c>
    </row>
    <row r="31" spans="1:4">
      <c r="A31" s="4" t="s">
        <v>607</v>
      </c>
    </row>
    <row r="32" spans="1:4">
      <c r="A32" s="3" t="s">
        <v>583</v>
      </c>
    </row>
    <row r="33" spans="1:4">
      <c r="A33" s="4" t="s">
        <v>608</v>
      </c>
      <c r="B33" s="4" t="s">
        <v>609</v>
      </c>
    </row>
    <row r="34" spans="1:4">
      <c r="A34" s="4" t="s">
        <v>610</v>
      </c>
    </row>
    <row r="35" spans="1:4">
      <c r="A35" s="3" t="s">
        <v>583</v>
      </c>
    </row>
    <row r="36" spans="1:4">
      <c r="A36" s="4" t="s">
        <v>595</v>
      </c>
      <c r="B36" s="6" t="n">
        <v>600000</v>
      </c>
    </row>
    <row r="37" spans="1:4">
      <c r="A37" s="4" t="s">
        <v>596</v>
      </c>
      <c r="B37" s="4" t="s">
        <v>597</v>
      </c>
    </row>
    <row r="38" spans="1:4">
      <c r="A38" s="4" t="s">
        <v>598</v>
      </c>
      <c r="B38" s="4" t="s">
        <v>611</v>
      </c>
    </row>
    <row r="39" spans="1:4">
      <c r="A39" s="4" t="s">
        <v>600</v>
      </c>
      <c r="B39" s="4" t="s">
        <v>612</v>
      </c>
    </row>
    <row r="40" spans="1:4">
      <c r="A40" s="4" t="s">
        <v>613</v>
      </c>
    </row>
    <row r="41" spans="1:4">
      <c r="A41" s="3" t="s">
        <v>583</v>
      </c>
    </row>
    <row r="42" spans="1:4">
      <c r="A42" s="4" t="s">
        <v>603</v>
      </c>
      <c r="B42" s="4" t="s">
        <v>349</v>
      </c>
    </row>
    <row r="43" spans="1:4">
      <c r="A43" s="4" t="s">
        <v>614</v>
      </c>
    </row>
    <row r="44" spans="1:4">
      <c r="A44" s="3" t="s">
        <v>583</v>
      </c>
    </row>
    <row r="45" spans="1:4">
      <c r="A45" s="4" t="s">
        <v>603</v>
      </c>
      <c r="B45" s="4" t="s">
        <v>605</v>
      </c>
    </row>
    <row r="46" spans="1:4">
      <c r="A46" s="4" t="s">
        <v>615</v>
      </c>
    </row>
    <row r="47" spans="1:4">
      <c r="A47" s="3" t="s">
        <v>583</v>
      </c>
    </row>
    <row r="48" spans="1:4">
      <c r="A48" s="4" t="s">
        <v>616</v>
      </c>
      <c r="B48" s="6" t="n">
        <v>0</v>
      </c>
      <c r="C48" s="5" t="n">
        <v>0</v>
      </c>
      <c r="D48" s="5" t="n">
        <v>32000</v>
      </c>
    </row>
    <row r="49" spans="1:4">
      <c r="A49" s="4" t="s">
        <v>617</v>
      </c>
      <c r="B49" s="6" t="n">
        <v>33000</v>
      </c>
      <c r="C49" s="6" t="n">
        <v>26000</v>
      </c>
      <c r="D49" s="6" t="n">
        <v>60000</v>
      </c>
    </row>
    <row r="50" spans="1:4">
      <c r="A50" s="4" t="s">
        <v>618</v>
      </c>
    </row>
    <row r="51" spans="1:4">
      <c r="A51" s="3" t="s">
        <v>583</v>
      </c>
    </row>
    <row r="52" spans="1:4">
      <c r="A52" s="4" t="s">
        <v>619</v>
      </c>
      <c r="B52" s="4" t="s">
        <v>620</v>
      </c>
    </row>
    <row r="53" spans="1:4">
      <c r="A53" s="4" t="s">
        <v>621</v>
      </c>
      <c r="B53" s="6" t="n">
        <v>20000000</v>
      </c>
    </row>
    <row r="54" spans="1:4">
      <c r="A54" s="4" t="s">
        <v>622</v>
      </c>
      <c r="B54" s="4" t="s">
        <v>623</v>
      </c>
    </row>
    <row r="55" spans="1:4">
      <c r="A55" s="4" t="s">
        <v>608</v>
      </c>
      <c r="B55" s="4" t="s">
        <v>62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
  </cols>
  <sheetData>
    <row r="1" spans="1:2">
      <c r="A1" s="1" t="s">
        <v>625</v>
      </c>
      <c r="B1" s="2" t="s">
        <v>111</v>
      </c>
    </row>
    <row r="2" spans="1:2">
      <c r="A2" s="3" t="s">
        <v>583</v>
      </c>
    </row>
    <row r="3" spans="1:2">
      <c r="A3" s="4" t="s">
        <v>626</v>
      </c>
      <c r="B3" s="4" t="s">
        <v>394</v>
      </c>
    </row>
    <row r="4" spans="1:2">
      <c r="A4" s="4" t="s">
        <v>627</v>
      </c>
    </row>
    <row r="5" spans="1:2">
      <c r="A5" s="3" t="s">
        <v>583</v>
      </c>
    </row>
    <row r="6" spans="1:2">
      <c r="A6" s="4" t="s">
        <v>628</v>
      </c>
      <c r="B6" s="5" t="n">
        <v>628282</v>
      </c>
    </row>
    <row r="7" spans="1:2">
      <c r="A7" s="4" t="s">
        <v>629</v>
      </c>
      <c r="B7" s="4" t="s">
        <v>630</v>
      </c>
    </row>
    <row r="8" spans="1:2">
      <c r="A8" s="4" t="s">
        <v>631</v>
      </c>
    </row>
    <row r="9" spans="1:2">
      <c r="A9" s="3" t="s">
        <v>583</v>
      </c>
    </row>
    <row r="10" spans="1:2">
      <c r="A10" s="4" t="s">
        <v>628</v>
      </c>
      <c r="B10" s="5" t="n">
        <v>1399926</v>
      </c>
    </row>
    <row r="11" spans="1:2">
      <c r="A11" s="4" t="s">
        <v>629</v>
      </c>
      <c r="B11" s="4" t="s">
        <v>632</v>
      </c>
    </row>
    <row r="12" spans="1:2">
      <c r="A12" s="4" t="s">
        <v>633</v>
      </c>
    </row>
    <row r="13" spans="1:2">
      <c r="A13" s="3" t="s">
        <v>583</v>
      </c>
    </row>
    <row r="14" spans="1:2">
      <c r="A14" s="4" t="s">
        <v>634</v>
      </c>
      <c r="B14" s="5" t="n">
        <v>5615124</v>
      </c>
    </row>
    <row r="15" spans="1:2">
      <c r="A15" s="4" t="s">
        <v>635</v>
      </c>
      <c r="B15" s="4" t="s">
        <v>63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34</v>
      </c>
      <c r="B1" s="2" t="s">
        <v>1</v>
      </c>
    </row>
    <row r="2" spans="1:4">
      <c r="B2" s="2" t="s">
        <v>2</v>
      </c>
      <c r="C2" s="2" t="s">
        <v>32</v>
      </c>
      <c r="D2" s="2" t="s">
        <v>78</v>
      </c>
    </row>
    <row r="3" spans="1:4">
      <c r="A3" s="3" t="s">
        <v>135</v>
      </c>
    </row>
    <row r="4" spans="1:4">
      <c r="A4" s="4" t="s">
        <v>98</v>
      </c>
      <c r="B4" s="6" t="n">
        <v>-48123971</v>
      </c>
      <c r="C4" s="6" t="n">
        <v>-35531178</v>
      </c>
      <c r="D4" s="6" t="n">
        <v>-11486284</v>
      </c>
    </row>
    <row r="5" spans="1:4">
      <c r="A5" s="3" t="s">
        <v>136</v>
      </c>
    </row>
    <row r="6" spans="1:4">
      <c r="A6" s="4" t="s">
        <v>137</v>
      </c>
      <c r="B6" s="5" t="n">
        <v>578066</v>
      </c>
      <c r="C6" s="5" t="n">
        <v>569442</v>
      </c>
      <c r="D6" s="5" t="n">
        <v>1036035</v>
      </c>
    </row>
    <row r="7" spans="1:4">
      <c r="A7" s="4" t="s">
        <v>138</v>
      </c>
      <c r="B7" s="5" t="n">
        <v>-5712</v>
      </c>
      <c r="C7" s="5" t="n">
        <v>-2674347</v>
      </c>
      <c r="D7" s="5" t="n">
        <v>-176667</v>
      </c>
    </row>
    <row r="8" spans="1:4">
      <c r="A8" s="4" t="s">
        <v>139</v>
      </c>
      <c r="B8" s="5" t="n">
        <v>544208</v>
      </c>
      <c r="C8" s="5" t="n">
        <v>228211</v>
      </c>
    </row>
    <row r="9" spans="1:4">
      <c r="A9" s="4" t="s">
        <v>140</v>
      </c>
      <c r="B9" s="5" t="n">
        <v>281791</v>
      </c>
    </row>
    <row r="10" spans="1:4">
      <c r="A10" s="4" t="s">
        <v>141</v>
      </c>
      <c r="B10" s="5" t="n">
        <v>99516</v>
      </c>
      <c r="C10" s="5" t="n">
        <v>99516</v>
      </c>
      <c r="D10" s="5" t="n">
        <v>99516</v>
      </c>
    </row>
    <row r="11" spans="1:4">
      <c r="A11" s="4" t="s">
        <v>142</v>
      </c>
      <c r="B11" s="5" t="n">
        <v>-11015</v>
      </c>
      <c r="C11" s="5" t="n">
        <v>-7517</v>
      </c>
    </row>
    <row r="12" spans="1:4">
      <c r="A12" s="4" t="s">
        <v>143</v>
      </c>
      <c r="B12" s="5" t="n">
        <v>-34432</v>
      </c>
      <c r="C12" s="5" t="n">
        <v>39344</v>
      </c>
      <c r="D12" s="5" t="n">
        <v>-5544</v>
      </c>
    </row>
    <row r="13" spans="1:4">
      <c r="A13" s="4" t="s">
        <v>144</v>
      </c>
      <c r="B13" s="5" t="n">
        <v>2788677</v>
      </c>
      <c r="C13" s="5" t="n">
        <v>3218050</v>
      </c>
      <c r="D13" s="5" t="n">
        <v>2265460</v>
      </c>
    </row>
    <row r="14" spans="1:4">
      <c r="A14" s="4" t="s">
        <v>145</v>
      </c>
      <c r="B14" s="5" t="n">
        <v>155544</v>
      </c>
      <c r="C14" s="5" t="n">
        <v>18722</v>
      </c>
      <c r="D14" s="5" t="n">
        <v>3456</v>
      </c>
    </row>
    <row r="15" spans="1:4">
      <c r="A15" s="4" t="s">
        <v>146</v>
      </c>
      <c r="D15" s="5" t="n">
        <v>-137879</v>
      </c>
    </row>
    <row r="16" spans="1:4">
      <c r="A16" s="3" t="s">
        <v>147</v>
      </c>
    </row>
    <row r="17" spans="1:4">
      <c r="A17" s="4" t="s">
        <v>148</v>
      </c>
      <c r="B17" s="5" t="n">
        <v>271820</v>
      </c>
      <c r="C17" s="5" t="n">
        <v>-62652</v>
      </c>
      <c r="D17" s="5" t="n">
        <v>66755</v>
      </c>
    </row>
    <row r="18" spans="1:4">
      <c r="A18" s="4" t="s">
        <v>37</v>
      </c>
      <c r="B18" s="5" t="n">
        <v>328126</v>
      </c>
      <c r="C18" s="5" t="n">
        <v>204386</v>
      </c>
      <c r="D18" s="5" t="n">
        <v>-617954</v>
      </c>
    </row>
    <row r="19" spans="1:4">
      <c r="A19" s="4" t="s">
        <v>38</v>
      </c>
      <c r="B19" s="5" t="n">
        <v>-553966</v>
      </c>
      <c r="C19" s="5" t="n">
        <v>-130634</v>
      </c>
      <c r="D19" s="5" t="n">
        <v>-238755</v>
      </c>
    </row>
    <row r="20" spans="1:4">
      <c r="A20" s="4" t="s">
        <v>39</v>
      </c>
      <c r="B20" s="5" t="n">
        <v>478794</v>
      </c>
      <c r="C20" s="5" t="n">
        <v>-1182237</v>
      </c>
      <c r="D20" s="5" t="n">
        <v>149941</v>
      </c>
    </row>
    <row r="21" spans="1:4">
      <c r="A21" s="4" t="s">
        <v>40</v>
      </c>
      <c r="B21" s="5" t="n">
        <v>-776975</v>
      </c>
      <c r="C21" s="5" t="n">
        <v>1450494</v>
      </c>
      <c r="D21" s="5" t="n">
        <v>-598646</v>
      </c>
    </row>
    <row r="22" spans="1:4">
      <c r="A22" s="4" t="s">
        <v>47</v>
      </c>
      <c r="B22" s="5" t="n">
        <v>4946099</v>
      </c>
      <c r="C22" s="5" t="n">
        <v>2935816</v>
      </c>
      <c r="D22" s="5" t="n">
        <v>966663</v>
      </c>
    </row>
    <row r="23" spans="1:4">
      <c r="A23" s="4" t="s">
        <v>48</v>
      </c>
      <c r="B23" s="5" t="n">
        <v>37221</v>
      </c>
      <c r="C23" s="5" t="n">
        <v>134196</v>
      </c>
      <c r="D23" s="5" t="n">
        <v>2774345</v>
      </c>
    </row>
    <row r="24" spans="1:4">
      <c r="A24" s="4" t="s">
        <v>149</v>
      </c>
      <c r="B24" s="5" t="n">
        <v>-38996209</v>
      </c>
      <c r="C24" s="5" t="n">
        <v>-30690388</v>
      </c>
      <c r="D24" s="5" t="n">
        <v>-5899558</v>
      </c>
    </row>
    <row r="25" spans="1:4">
      <c r="A25" s="3" t="s">
        <v>150</v>
      </c>
    </row>
    <row r="26" spans="1:4">
      <c r="A26" s="4" t="s">
        <v>151</v>
      </c>
      <c r="B26" s="5" t="n">
        <v>-86307071</v>
      </c>
      <c r="C26" s="5" t="n">
        <v>-44116046</v>
      </c>
    </row>
    <row r="27" spans="1:4">
      <c r="A27" s="4" t="s">
        <v>152</v>
      </c>
      <c r="B27" s="5" t="n">
        <v>34491153</v>
      </c>
      <c r="C27" s="5" t="n">
        <v>9024145</v>
      </c>
    </row>
    <row r="28" spans="1:4">
      <c r="A28" s="4" t="s">
        <v>153</v>
      </c>
      <c r="B28" s="5" t="n">
        <v>-924429</v>
      </c>
      <c r="C28" s="5" t="n">
        <v>-378006</v>
      </c>
      <c r="D28" s="5" t="n">
        <v>-595446</v>
      </c>
    </row>
    <row r="29" spans="1:4">
      <c r="A29" s="4" t="s">
        <v>154</v>
      </c>
      <c r="C29" s="5" t="n">
        <v>400000</v>
      </c>
    </row>
    <row r="30" spans="1:4">
      <c r="A30" s="4" t="s">
        <v>155</v>
      </c>
      <c r="D30" s="5" t="n">
        <v>137879</v>
      </c>
    </row>
    <row r="31" spans="1:4">
      <c r="A31" s="4" t="s">
        <v>156</v>
      </c>
      <c r="B31" s="5" t="n">
        <v>-52740347</v>
      </c>
      <c r="C31" s="5" t="n">
        <v>-35069907</v>
      </c>
      <c r="D31" s="5" t="n">
        <v>-457567</v>
      </c>
    </row>
    <row r="32" spans="1:4">
      <c r="A32" s="3" t="s">
        <v>157</v>
      </c>
    </row>
    <row r="33" spans="1:4">
      <c r="A33" s="4" t="s">
        <v>158</v>
      </c>
      <c r="B33" s="5" t="n">
        <v>100000000</v>
      </c>
    </row>
    <row r="34" spans="1:4">
      <c r="A34" s="4" t="s">
        <v>159</v>
      </c>
      <c r="B34" s="5" t="n">
        <v>-3657215</v>
      </c>
    </row>
    <row r="35" spans="1:4">
      <c r="A35" s="4" t="s">
        <v>160</v>
      </c>
      <c r="C35" s="5" t="n">
        <v>29809448</v>
      </c>
      <c r="D35" s="5" t="n">
        <v>14785408</v>
      </c>
    </row>
    <row r="36" spans="1:4">
      <c r="A36" s="4" t="s">
        <v>122</v>
      </c>
      <c r="B36" s="5" t="n">
        <v>2959930</v>
      </c>
      <c r="C36" s="5" t="n">
        <v>1799353</v>
      </c>
      <c r="D36" s="5" t="n">
        <v>266056</v>
      </c>
    </row>
    <row r="37" spans="1:4">
      <c r="A37" s="4" t="s">
        <v>161</v>
      </c>
      <c r="B37" s="5" t="n">
        <v>-585725</v>
      </c>
      <c r="C37" s="5" t="n">
        <v>-331732</v>
      </c>
      <c r="D37" s="5" t="n">
        <v>-246966</v>
      </c>
    </row>
    <row r="38" spans="1:4">
      <c r="A38" s="4" t="s">
        <v>162</v>
      </c>
      <c r="D38" s="5" t="n">
        <v>-39255</v>
      </c>
    </row>
    <row r="39" spans="1:4">
      <c r="A39" s="4" t="s">
        <v>163</v>
      </c>
      <c r="B39" s="5" t="n">
        <v>98716990</v>
      </c>
      <c r="C39" s="5" t="n">
        <v>31277069</v>
      </c>
      <c r="D39" s="5" t="n">
        <v>14765243</v>
      </c>
    </row>
    <row r="40" spans="1:4">
      <c r="A40" s="4" t="s">
        <v>164</v>
      </c>
      <c r="B40" s="5" t="n">
        <v>-489153</v>
      </c>
      <c r="C40" s="5" t="n">
        <v>118720</v>
      </c>
      <c r="D40" s="5" t="n">
        <v>79786</v>
      </c>
    </row>
    <row r="41" spans="1:4">
      <c r="A41" s="4" t="s">
        <v>165</v>
      </c>
      <c r="B41" s="5" t="n">
        <v>6491281</v>
      </c>
      <c r="C41" s="5" t="n">
        <v>-34364506</v>
      </c>
      <c r="D41" s="5" t="n">
        <v>8487904</v>
      </c>
    </row>
    <row r="42" spans="1:4">
      <c r="A42" s="4" t="s">
        <v>166</v>
      </c>
      <c r="B42" s="5" t="n">
        <v>6961494</v>
      </c>
      <c r="C42" s="5" t="n">
        <v>41326000</v>
      </c>
      <c r="D42" s="5" t="n">
        <v>32838096</v>
      </c>
    </row>
    <row r="43" spans="1:4">
      <c r="A43" s="4" t="s">
        <v>167</v>
      </c>
      <c r="B43" s="5" t="n">
        <v>13452775</v>
      </c>
      <c r="C43" s="5" t="n">
        <v>6961494</v>
      </c>
      <c r="D43" s="5" t="n">
        <v>41326000</v>
      </c>
    </row>
    <row r="44" spans="1:4">
      <c r="A44" s="3" t="s">
        <v>168</v>
      </c>
    </row>
    <row r="45" spans="1:4">
      <c r="A45" s="4" t="s">
        <v>169</v>
      </c>
      <c r="B45" s="6" t="n">
        <v>75598</v>
      </c>
      <c r="C45" s="6" t="n">
        <v>136973</v>
      </c>
      <c r="D45" s="6" t="n">
        <v>13502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s>
  <sheetData>
    <row r="1" spans="1:10">
      <c r="A1" s="1" t="s">
        <v>637</v>
      </c>
      <c r="B1" s="2" t="s">
        <v>434</v>
      </c>
      <c r="C1" s="2" t="s">
        <v>638</v>
      </c>
      <c r="D1" s="2" t="s">
        <v>639</v>
      </c>
      <c r="E1" s="2" t="s">
        <v>640</v>
      </c>
      <c r="F1" s="2" t="s">
        <v>2</v>
      </c>
      <c r="G1" s="2" t="s">
        <v>32</v>
      </c>
      <c r="H1" s="2" t="s">
        <v>78</v>
      </c>
      <c r="I1" s="2" t="s">
        <v>429</v>
      </c>
      <c r="J1" s="2" t="s">
        <v>430</v>
      </c>
    </row>
    <row r="2" spans="1:10">
      <c r="A2" s="3" t="s">
        <v>641</v>
      </c>
    </row>
    <row r="3" spans="1:10">
      <c r="A3" s="4" t="s">
        <v>80</v>
      </c>
      <c r="F3" s="6" t="n">
        <v>1250000</v>
      </c>
      <c r="G3" s="6" t="n">
        <v>4623333</v>
      </c>
      <c r="H3" s="6" t="n">
        <v>126667</v>
      </c>
    </row>
    <row r="4" spans="1:10">
      <c r="A4" s="4" t="s">
        <v>642</v>
      </c>
      <c r="G4" s="6" t="n">
        <v>1189170</v>
      </c>
    </row>
    <row r="5" spans="1:10">
      <c r="A5" s="4" t="s">
        <v>643</v>
      </c>
      <c r="E5" s="6" t="n">
        <v>30000000</v>
      </c>
    </row>
    <row r="6" spans="1:10">
      <c r="A6" s="4" t="s">
        <v>644</v>
      </c>
      <c r="B6" s="4" t="s">
        <v>338</v>
      </c>
    </row>
    <row r="7" spans="1:10">
      <c r="A7" s="4" t="s">
        <v>645</v>
      </c>
      <c r="B7" s="5" t="n">
        <v>1000000</v>
      </c>
    </row>
    <row r="8" spans="1:10">
      <c r="A8" s="4" t="s">
        <v>646</v>
      </c>
      <c r="B8" s="7" t="n">
        <v>0.01</v>
      </c>
      <c r="F8" s="7" t="n">
        <v>0.01</v>
      </c>
      <c r="G8" s="7" t="n">
        <v>0.01</v>
      </c>
      <c r="I8" s="7" t="n">
        <v>3.35</v>
      </c>
      <c r="J8" s="7" t="n">
        <v>2.3</v>
      </c>
    </row>
    <row r="9" spans="1:10">
      <c r="A9" s="4" t="s">
        <v>647</v>
      </c>
      <c r="B9" s="6" t="n">
        <v>8</v>
      </c>
    </row>
    <row r="10" spans="1:10">
      <c r="A10" s="4" t="s">
        <v>648</v>
      </c>
    </row>
    <row r="11" spans="1:10">
      <c r="A11" s="3" t="s">
        <v>641</v>
      </c>
    </row>
    <row r="12" spans="1:10">
      <c r="A12" s="4" t="s">
        <v>649</v>
      </c>
      <c r="F12" s="4" t="s">
        <v>650</v>
      </c>
    </row>
    <row r="13" spans="1:10">
      <c r="A13" s="4" t="s">
        <v>80</v>
      </c>
      <c r="D13" s="6" t="n">
        <v>300000</v>
      </c>
      <c r="F13" s="6" t="n">
        <v>1000000</v>
      </c>
      <c r="G13" s="6" t="n">
        <v>4600000</v>
      </c>
    </row>
    <row r="14" spans="1:10">
      <c r="A14" s="4" t="s">
        <v>642</v>
      </c>
      <c r="G14" s="6" t="n">
        <v>1200000</v>
      </c>
    </row>
    <row r="15" spans="1:10">
      <c r="A15" s="4" t="s">
        <v>651</v>
      </c>
      <c r="D15" s="4" t="s">
        <v>652</v>
      </c>
    </row>
    <row r="16" spans="1:10">
      <c r="A16" s="4" t="s">
        <v>653</v>
      </c>
    </row>
    <row r="17" spans="1:10">
      <c r="A17" s="3" t="s">
        <v>641</v>
      </c>
    </row>
    <row r="18" spans="1:10">
      <c r="A18" s="4" t="s">
        <v>654</v>
      </c>
      <c r="F18" s="4" t="s">
        <v>655</v>
      </c>
    </row>
    <row r="19" spans="1:10">
      <c r="A19" s="4" t="s">
        <v>643</v>
      </c>
      <c r="C19" s="6" t="n">
        <v>38000000</v>
      </c>
    </row>
    <row r="20" spans="1:10">
      <c r="A20" s="4" t="s">
        <v>656</v>
      </c>
      <c r="F20" s="4" t="s">
        <v>657</v>
      </c>
    </row>
    <row r="21" spans="1:10">
      <c r="A21" s="4" t="s">
        <v>658</v>
      </c>
      <c r="F21" s="4" t="s">
        <v>659</v>
      </c>
    </row>
    <row r="22" spans="1:10">
      <c r="A22" s="4" t="s">
        <v>660</v>
      </c>
      <c r="F22" s="4" t="s">
        <v>661</v>
      </c>
    </row>
    <row r="23" spans="1:10">
      <c r="A23" s="4" t="s">
        <v>662</v>
      </c>
      <c r="F23" s="4" t="s">
        <v>663</v>
      </c>
    </row>
    <row r="24" spans="1:10">
      <c r="A24" s="4" t="s">
        <v>664</v>
      </c>
      <c r="F24" s="6" t="n">
        <v>0</v>
      </c>
    </row>
    <row r="25" spans="1:10">
      <c r="A25" s="4" t="s">
        <v>665</v>
      </c>
    </row>
    <row r="26" spans="1:10">
      <c r="A26" s="3" t="s">
        <v>641</v>
      </c>
    </row>
    <row r="27" spans="1:10">
      <c r="A27" s="4" t="s">
        <v>666</v>
      </c>
      <c r="F27" s="5" t="n">
        <v>130000000</v>
      </c>
    </row>
    <row r="28" spans="1:10">
      <c r="A28" s="4" t="s">
        <v>667</v>
      </c>
      <c r="F28" s="5" t="n">
        <v>20000000</v>
      </c>
    </row>
    <row r="29" spans="1:10">
      <c r="A29" s="4" t="s">
        <v>668</v>
      </c>
      <c r="F29" s="6" t="n">
        <v>260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21"/>
  </cols>
  <sheetData>
    <row r="1" spans="1:5">
      <c r="A1" s="1" t="s">
        <v>669</v>
      </c>
      <c r="B1" s="2" t="s">
        <v>670</v>
      </c>
      <c r="C1" s="2" t="s">
        <v>379</v>
      </c>
      <c r="D1" s="2" t="s">
        <v>671</v>
      </c>
      <c r="E1" s="2" t="s">
        <v>672</v>
      </c>
    </row>
    <row r="2" spans="1:5">
      <c r="A2" s="3" t="s">
        <v>641</v>
      </c>
    </row>
    <row r="3" spans="1:5">
      <c r="A3" s="4" t="s">
        <v>673</v>
      </c>
      <c r="C3" s="6" t="n">
        <v>800000</v>
      </c>
      <c r="D3" s="6" t="n">
        <v>800000</v>
      </c>
      <c r="E3" s="6" t="n">
        <v>800000</v>
      </c>
    </row>
    <row r="4" spans="1:5">
      <c r="A4" s="4" t="s">
        <v>674</v>
      </c>
      <c r="D4" s="5" t="n">
        <v>2</v>
      </c>
    </row>
    <row r="5" spans="1:5">
      <c r="A5" s="4" t="s">
        <v>675</v>
      </c>
      <c r="B5" s="6" t="n">
        <v>18000000</v>
      </c>
      <c r="E5" s="6" t="n">
        <v>16739282</v>
      </c>
    </row>
    <row r="6" spans="1:5">
      <c r="A6" s="4" t="s">
        <v>676</v>
      </c>
      <c r="B6" s="6" t="n">
        <v>16700000</v>
      </c>
    </row>
    <row r="7" spans="1:5">
      <c r="A7" s="4" t="s">
        <v>677</v>
      </c>
    </row>
    <row r="8" spans="1:5">
      <c r="A8" s="3" t="s">
        <v>641</v>
      </c>
    </row>
    <row r="9" spans="1:5">
      <c r="A9" s="4" t="s">
        <v>678</v>
      </c>
      <c r="C9" s="4" t="s">
        <v>679</v>
      </c>
    </row>
    <row r="10" spans="1:5">
      <c r="A10" s="4" t="s">
        <v>680</v>
      </c>
      <c r="C10" s="6" t="n">
        <v>800000</v>
      </c>
    </row>
    <row r="11" spans="1:5">
      <c r="A11" s="4" t="s">
        <v>681</v>
      </c>
    </row>
    <row r="12" spans="1:5">
      <c r="A12" s="3" t="s">
        <v>641</v>
      </c>
    </row>
    <row r="13" spans="1:5">
      <c r="A13" s="4" t="s">
        <v>598</v>
      </c>
      <c r="C13" s="4" t="s">
        <v>682</v>
      </c>
    </row>
    <row r="14" spans="1:5">
      <c r="A14" s="4" t="s">
        <v>683</v>
      </c>
    </row>
    <row r="15" spans="1:5">
      <c r="A15" s="3" t="s">
        <v>641</v>
      </c>
    </row>
    <row r="16" spans="1:5">
      <c r="A16" s="4" t="s">
        <v>600</v>
      </c>
      <c r="C16" s="4" t="s">
        <v>612</v>
      </c>
    </row>
    <row r="17" spans="1:5">
      <c r="A17" s="4" t="s">
        <v>595</v>
      </c>
      <c r="C17" s="6" t="n">
        <v>600000</v>
      </c>
    </row>
    <row r="18" spans="1:5">
      <c r="A18" s="4" t="s">
        <v>598</v>
      </c>
      <c r="C18" s="4" t="s">
        <v>611</v>
      </c>
    </row>
    <row r="19" spans="1:5">
      <c r="A19" s="4" t="s">
        <v>684</v>
      </c>
    </row>
    <row r="20" spans="1:5">
      <c r="A20" s="3" t="s">
        <v>641</v>
      </c>
    </row>
    <row r="21" spans="1:5">
      <c r="A21" s="4" t="s">
        <v>600</v>
      </c>
      <c r="C21" s="4" t="s">
        <v>601</v>
      </c>
    </row>
    <row r="22" spans="1:5">
      <c r="A22" s="4" t="s">
        <v>595</v>
      </c>
      <c r="C22" s="6" t="n">
        <v>500000</v>
      </c>
    </row>
    <row r="23" spans="1:5">
      <c r="A23" s="4" t="s">
        <v>598</v>
      </c>
      <c r="C23" s="4" t="s">
        <v>599</v>
      </c>
    </row>
    <row r="24" spans="1:5">
      <c r="A24" s="4" t="s">
        <v>685</v>
      </c>
    </row>
    <row r="25" spans="1:5">
      <c r="A25" s="3" t="s">
        <v>641</v>
      </c>
    </row>
    <row r="26" spans="1:5">
      <c r="A26" s="4" t="s">
        <v>600</v>
      </c>
      <c r="C26" s="4" t="s">
        <v>599</v>
      </c>
    </row>
    <row r="27" spans="1:5">
      <c r="A27" s="4" t="s">
        <v>686</v>
      </c>
    </row>
    <row r="28" spans="1:5">
      <c r="A28" s="3" t="s">
        <v>641</v>
      </c>
    </row>
    <row r="29" spans="1:5">
      <c r="A29" s="4" t="s">
        <v>687</v>
      </c>
      <c r="C29" s="6" t="n">
        <v>600000</v>
      </c>
    </row>
    <row r="30" spans="1:5">
      <c r="A30" s="4" t="s">
        <v>688</v>
      </c>
      <c r="C30" s="6" t="n">
        <v>150000</v>
      </c>
    </row>
    <row r="31" spans="1:5">
      <c r="A31" s="4" t="s">
        <v>689</v>
      </c>
    </row>
    <row r="32" spans="1:5">
      <c r="A32" s="3" t="s">
        <v>641</v>
      </c>
    </row>
    <row r="33" spans="1:5">
      <c r="A33" s="4" t="s">
        <v>690</v>
      </c>
      <c r="C33" s="4" t="s">
        <v>691</v>
      </c>
    </row>
    <row r="34" spans="1:5">
      <c r="A34" s="4" t="s">
        <v>692</v>
      </c>
    </row>
    <row r="35" spans="1:5">
      <c r="A35" s="3" t="s">
        <v>641</v>
      </c>
    </row>
    <row r="36" spans="1:5">
      <c r="A36" s="4" t="s">
        <v>690</v>
      </c>
      <c r="C36" s="4" t="s">
        <v>693</v>
      </c>
    </row>
    <row r="37" spans="1:5">
      <c r="A37" s="4" t="s">
        <v>694</v>
      </c>
    </row>
    <row r="38" spans="1:5">
      <c r="A38" s="3" t="s">
        <v>641</v>
      </c>
    </row>
    <row r="39" spans="1:5">
      <c r="A39" s="4" t="s">
        <v>690</v>
      </c>
      <c r="C39" s="4" t="s">
        <v>69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696</v>
      </c>
      <c r="B1" s="2" t="s">
        <v>379</v>
      </c>
    </row>
    <row r="2" spans="1:2">
      <c r="A2" s="3" t="s">
        <v>203</v>
      </c>
    </row>
    <row r="3" spans="1:2">
      <c r="A3" s="5" t="n">
        <v>2016</v>
      </c>
      <c r="B3" s="6" t="n">
        <v>838</v>
      </c>
    </row>
    <row r="4" spans="1:2">
      <c r="A4" s="5" t="n">
        <v>2017</v>
      </c>
      <c r="B4" s="5" t="n">
        <v>929</v>
      </c>
    </row>
    <row r="5" spans="1:2">
      <c r="A5" s="5" t="n">
        <v>2018</v>
      </c>
      <c r="B5" s="5" t="n">
        <v>974</v>
      </c>
    </row>
    <row r="6" spans="1:2">
      <c r="A6" s="5" t="n">
        <v>2019</v>
      </c>
      <c r="B6" s="5" t="n">
        <v>974</v>
      </c>
    </row>
    <row r="7" spans="1:2">
      <c r="A7" s="5" t="n">
        <v>2020</v>
      </c>
      <c r="B7" s="5" t="n">
        <v>974</v>
      </c>
    </row>
    <row r="8" spans="1:2">
      <c r="A8" s="4" t="s">
        <v>697</v>
      </c>
      <c r="B8" s="6" t="n">
        <v>1173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8</v>
      </c>
      <c r="B1" s="2" t="s">
        <v>699</v>
      </c>
      <c r="J1" s="2" t="s">
        <v>1</v>
      </c>
    </row>
    <row r="2" spans="1:12">
      <c r="B2" s="2" t="s">
        <v>2</v>
      </c>
      <c r="C2" s="2" t="s">
        <v>700</v>
      </c>
      <c r="D2" s="2" t="s">
        <v>4</v>
      </c>
      <c r="E2" s="2" t="s">
        <v>701</v>
      </c>
      <c r="F2" s="2" t="s">
        <v>32</v>
      </c>
      <c r="G2" s="2" t="s">
        <v>702</v>
      </c>
      <c r="H2" s="2" t="s">
        <v>703</v>
      </c>
      <c r="I2" s="2" t="s">
        <v>704</v>
      </c>
      <c r="J2" s="2" t="s">
        <v>2</v>
      </c>
      <c r="K2" s="2" t="s">
        <v>32</v>
      </c>
      <c r="L2" s="2" t="s">
        <v>78</v>
      </c>
    </row>
    <row r="3" spans="1:12">
      <c r="A3" s="3" t="s">
        <v>705</v>
      </c>
    </row>
    <row r="4" spans="1:12">
      <c r="A4" s="4" t="s">
        <v>706</v>
      </c>
      <c r="B4" s="6" t="n">
        <v>105779606</v>
      </c>
      <c r="F4" s="6" t="n">
        <v>47486482</v>
      </c>
      <c r="J4" s="6" t="n">
        <v>105779606</v>
      </c>
      <c r="K4" s="6" t="n">
        <v>47486482</v>
      </c>
      <c r="L4" s="6" t="n">
        <v>47927000</v>
      </c>
    </row>
    <row r="5" spans="1:12">
      <c r="A5" s="4" t="s">
        <v>42</v>
      </c>
      <c r="B5" s="5" t="n">
        <v>2241838</v>
      </c>
      <c r="F5" s="5" t="n">
        <v>1895475</v>
      </c>
      <c r="J5" s="5" t="n">
        <v>2241838</v>
      </c>
      <c r="K5" s="5" t="n">
        <v>1895475</v>
      </c>
      <c r="L5" s="5" t="n">
        <v>2087000</v>
      </c>
    </row>
    <row r="6" spans="1:12">
      <c r="A6" s="4" t="s">
        <v>707</v>
      </c>
      <c r="B6" s="5" t="n">
        <v>2395000</v>
      </c>
      <c r="C6" s="6" t="n">
        <v>1183000</v>
      </c>
      <c r="D6" s="6" t="n">
        <v>1003000</v>
      </c>
      <c r="E6" s="6" t="n">
        <v>1072000</v>
      </c>
      <c r="F6" s="5" t="n">
        <v>1188000</v>
      </c>
      <c r="G6" s="6" t="n">
        <v>1154000</v>
      </c>
      <c r="H6" s="6" t="n">
        <v>1202000</v>
      </c>
      <c r="I6" s="6" t="n">
        <v>5498000</v>
      </c>
      <c r="J6" s="5" t="n">
        <v>5653091</v>
      </c>
      <c r="K6" s="5" t="n">
        <v>9041605</v>
      </c>
      <c r="L6" s="5" t="n">
        <v>4961997</v>
      </c>
    </row>
    <row r="7" spans="1:12">
      <c r="A7" s="4" t="s">
        <v>708</v>
      </c>
      <c r="J7" s="5" t="n">
        <v>-48065742</v>
      </c>
      <c r="K7" s="5" t="n">
        <v>-35523387</v>
      </c>
      <c r="L7" s="5" t="n">
        <v>-11442214</v>
      </c>
    </row>
    <row r="8" spans="1:12">
      <c r="A8" s="4" t="s">
        <v>709</v>
      </c>
    </row>
    <row r="9" spans="1:12">
      <c r="A9" s="3" t="s">
        <v>705</v>
      </c>
    </row>
    <row r="10" spans="1:12">
      <c r="A10" s="4" t="s">
        <v>706</v>
      </c>
      <c r="B10" s="5" t="n">
        <v>104168000</v>
      </c>
      <c r="F10" s="5" t="n">
        <v>44926000</v>
      </c>
      <c r="J10" s="5" t="n">
        <v>104168000</v>
      </c>
      <c r="K10" s="5" t="n">
        <v>44926000</v>
      </c>
      <c r="L10" s="5" t="n">
        <v>45552000</v>
      </c>
    </row>
    <row r="11" spans="1:12">
      <c r="A11" s="4" t="s">
        <v>42</v>
      </c>
      <c r="B11" s="5" t="n">
        <v>2234000</v>
      </c>
      <c r="F11" s="5" t="n">
        <v>1895000</v>
      </c>
      <c r="J11" s="5" t="n">
        <v>2234000</v>
      </c>
      <c r="K11" s="5" t="n">
        <v>1895000</v>
      </c>
      <c r="L11" s="5" t="n">
        <v>2087000</v>
      </c>
    </row>
    <row r="12" spans="1:12">
      <c r="A12" s="4" t="s">
        <v>707</v>
      </c>
      <c r="J12" s="5" t="n">
        <v>3054000</v>
      </c>
      <c r="K12" s="5" t="n">
        <v>5947000</v>
      </c>
      <c r="L12" s="5" t="n">
        <v>2011000</v>
      </c>
    </row>
    <row r="13" spans="1:12">
      <c r="A13" s="4" t="s">
        <v>708</v>
      </c>
      <c r="J13" s="5" t="n">
        <v>-48192000</v>
      </c>
      <c r="K13" s="5" t="n">
        <v>-35452000</v>
      </c>
      <c r="L13" s="5" t="n">
        <v>-11630000</v>
      </c>
    </row>
    <row r="14" spans="1:12">
      <c r="A14" s="4" t="s">
        <v>710</v>
      </c>
    </row>
    <row r="15" spans="1:12">
      <c r="A15" s="3" t="s">
        <v>705</v>
      </c>
    </row>
    <row r="16" spans="1:12">
      <c r="A16" s="4" t="s">
        <v>706</v>
      </c>
      <c r="B16" s="5" t="n">
        <v>1612000</v>
      </c>
      <c r="F16" s="6" t="n">
        <v>2560000</v>
      </c>
      <c r="J16" s="5" t="n">
        <v>1612000</v>
      </c>
      <c r="K16" s="5" t="n">
        <v>2560000</v>
      </c>
      <c r="L16" s="5" t="n">
        <v>2375000</v>
      </c>
    </row>
    <row r="17" spans="1:12">
      <c r="A17" s="4" t="s">
        <v>42</v>
      </c>
      <c r="B17" s="6" t="n">
        <v>8000</v>
      </c>
      <c r="J17" s="5" t="n">
        <v>8000</v>
      </c>
    </row>
    <row r="18" spans="1:12">
      <c r="A18" s="4" t="s">
        <v>707</v>
      </c>
      <c r="J18" s="5" t="n">
        <v>2599000</v>
      </c>
      <c r="K18" s="5" t="n">
        <v>3095000</v>
      </c>
      <c r="L18" s="5" t="n">
        <v>2951000</v>
      </c>
    </row>
    <row r="19" spans="1:12">
      <c r="A19" s="4" t="s">
        <v>708</v>
      </c>
      <c r="J19" s="6" t="n">
        <v>126000</v>
      </c>
      <c r="K19" s="6" t="n">
        <v>-71000</v>
      </c>
      <c r="L19" s="6" t="n">
        <v>18800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1</v>
      </c>
      <c r="B1" s="2" t="s">
        <v>1</v>
      </c>
    </row>
    <row r="2" spans="1:4">
      <c r="B2" s="2" t="s">
        <v>2</v>
      </c>
      <c r="C2" s="2" t="s">
        <v>32</v>
      </c>
      <c r="D2" s="2" t="s">
        <v>78</v>
      </c>
    </row>
    <row r="3" spans="1:4">
      <c r="A3" s="3" t="s">
        <v>712</v>
      </c>
    </row>
    <row r="4" spans="1:4">
      <c r="A4" s="4" t="s">
        <v>713</v>
      </c>
      <c r="B4" s="6" t="n">
        <v>99</v>
      </c>
      <c r="C4" s="6" t="n">
        <v>96</v>
      </c>
      <c r="D4" s="6" t="n">
        <v>9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s>
  <sheetData>
    <row r="1" spans="1:5">
      <c r="A1" s="1" t="s">
        <v>714</v>
      </c>
      <c r="B1" s="2" t="s">
        <v>715</v>
      </c>
      <c r="C1" s="2" t="s">
        <v>716</v>
      </c>
      <c r="D1" s="2" t="s">
        <v>2</v>
      </c>
      <c r="E1" s="2" t="s">
        <v>2</v>
      </c>
    </row>
    <row r="2" spans="1:5">
      <c r="A2" s="3" t="s">
        <v>717</v>
      </c>
    </row>
    <row r="3" spans="1:5">
      <c r="A3" s="4" t="s">
        <v>444</v>
      </c>
      <c r="E3" s="4" t="s">
        <v>445</v>
      </c>
    </row>
    <row r="4" spans="1:5">
      <c r="A4" s="4" t="s">
        <v>478</v>
      </c>
    </row>
    <row r="5" spans="1:5">
      <c r="A5" s="3" t="s">
        <v>717</v>
      </c>
    </row>
    <row r="6" spans="1:5">
      <c r="A6" s="4" t="s">
        <v>718</v>
      </c>
      <c r="D6" s="5" t="n">
        <v>272905000000</v>
      </c>
    </row>
    <row r="7" spans="1:5">
      <c r="A7" s="4" t="s">
        <v>719</v>
      </c>
    </row>
    <row r="8" spans="1:5">
      <c r="A8" s="3" t="s">
        <v>717</v>
      </c>
    </row>
    <row r="9" spans="1:5">
      <c r="A9" s="4" t="s">
        <v>718</v>
      </c>
      <c r="B9" s="5" t="n">
        <v>1500000</v>
      </c>
    </row>
    <row r="10" spans="1:5">
      <c r="A10" s="4" t="s">
        <v>444</v>
      </c>
      <c r="B10" s="4" t="s">
        <v>592</v>
      </c>
    </row>
    <row r="11" spans="1:5">
      <c r="A11" s="4" t="s">
        <v>720</v>
      </c>
    </row>
    <row r="12" spans="1:5">
      <c r="A12" s="3" t="s">
        <v>717</v>
      </c>
    </row>
    <row r="13" spans="1:5">
      <c r="A13" s="4" t="s">
        <v>444</v>
      </c>
      <c r="E13" s="4" t="s">
        <v>338</v>
      </c>
    </row>
    <row r="14" spans="1:5">
      <c r="A14" s="4" t="s">
        <v>653</v>
      </c>
    </row>
    <row r="15" spans="1:5">
      <c r="A15" s="3" t="s">
        <v>717</v>
      </c>
    </row>
    <row r="16" spans="1:5">
      <c r="A16" s="4" t="s">
        <v>660</v>
      </c>
      <c r="E16" s="4" t="s">
        <v>661</v>
      </c>
    </row>
    <row r="17" spans="1:5">
      <c r="A17" s="4" t="s">
        <v>594</v>
      </c>
    </row>
    <row r="18" spans="1:5">
      <c r="A18" s="3" t="s">
        <v>717</v>
      </c>
    </row>
    <row r="19" spans="1:5">
      <c r="A19" s="4" t="s">
        <v>600</v>
      </c>
      <c r="E19" s="4" t="s">
        <v>601</v>
      </c>
    </row>
    <row r="20" spans="1:5">
      <c r="A20" s="4" t="s">
        <v>598</v>
      </c>
      <c r="E20" s="4" t="s">
        <v>599</v>
      </c>
    </row>
    <row r="21" spans="1:5">
      <c r="A21" s="4" t="s">
        <v>595</v>
      </c>
      <c r="E21" s="10" t="n">
        <v>0.5</v>
      </c>
    </row>
    <row r="22" spans="1:5">
      <c r="A22" s="4" t="s">
        <v>596</v>
      </c>
      <c r="E22" s="4" t="s">
        <v>597</v>
      </c>
    </row>
    <row r="23" spans="1:5">
      <c r="A23" s="4" t="s">
        <v>721</v>
      </c>
    </row>
    <row r="24" spans="1:5">
      <c r="A24" s="3" t="s">
        <v>717</v>
      </c>
    </row>
    <row r="25" spans="1:5">
      <c r="A25" s="4" t="s">
        <v>595</v>
      </c>
      <c r="C25" s="10" t="n">
        <v>0.6</v>
      </c>
    </row>
    <row r="26" spans="1:5">
      <c r="A26" s="4" t="s">
        <v>596</v>
      </c>
      <c r="C26" s="4" t="s">
        <v>597</v>
      </c>
    </row>
    <row r="27" spans="1:5">
      <c r="A27" s="4" t="s">
        <v>722</v>
      </c>
    </row>
    <row r="28" spans="1:5">
      <c r="A28" s="3" t="s">
        <v>717</v>
      </c>
    </row>
    <row r="29" spans="1:5">
      <c r="A29" s="4" t="s">
        <v>598</v>
      </c>
      <c r="E29" s="4" t="s">
        <v>606</v>
      </c>
    </row>
    <row r="30" spans="1:5">
      <c r="A30" s="4" t="s">
        <v>603</v>
      </c>
      <c r="E30" s="4" t="s">
        <v>605</v>
      </c>
    </row>
    <row r="31" spans="1:5">
      <c r="A31" s="4" t="s">
        <v>723</v>
      </c>
    </row>
    <row r="32" spans="1:5">
      <c r="A32" s="3" t="s">
        <v>717</v>
      </c>
    </row>
    <row r="33" spans="1:5">
      <c r="A33" s="4" t="s">
        <v>603</v>
      </c>
      <c r="C33" s="4" t="s">
        <v>605</v>
      </c>
    </row>
    <row r="34" spans="1:5">
      <c r="A34" s="4" t="s">
        <v>724</v>
      </c>
    </row>
    <row r="35" spans="1:5">
      <c r="A35" s="3" t="s">
        <v>717</v>
      </c>
    </row>
    <row r="36" spans="1:5">
      <c r="A36" s="4" t="s">
        <v>603</v>
      </c>
      <c r="E36" s="4" t="s">
        <v>349</v>
      </c>
    </row>
    <row r="37" spans="1:5">
      <c r="A37" s="4" t="s">
        <v>725</v>
      </c>
    </row>
    <row r="38" spans="1:5">
      <c r="A38" s="3" t="s">
        <v>717</v>
      </c>
    </row>
    <row r="39" spans="1:5">
      <c r="A39" s="4" t="s">
        <v>603</v>
      </c>
      <c r="C39" s="4" t="s">
        <v>349</v>
      </c>
    </row>
    <row r="40" spans="1:5">
      <c r="A40" s="4" t="s">
        <v>726</v>
      </c>
    </row>
    <row r="41" spans="1:5">
      <c r="A41" s="3" t="s">
        <v>717</v>
      </c>
    </row>
    <row r="42" spans="1:5">
      <c r="A42" s="4" t="s">
        <v>600</v>
      </c>
      <c r="E42" s="4" t="s">
        <v>59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7</v>
      </c>
      <c r="B1" s="2" t="s">
        <v>699</v>
      </c>
      <c r="J1" s="2" t="s">
        <v>1</v>
      </c>
    </row>
    <row r="2" spans="1:12">
      <c r="B2" s="2" t="s">
        <v>2</v>
      </c>
      <c r="C2" s="2" t="s">
        <v>700</v>
      </c>
      <c r="D2" s="2" t="s">
        <v>4</v>
      </c>
      <c r="E2" s="2" t="s">
        <v>701</v>
      </c>
      <c r="F2" s="2" t="s">
        <v>32</v>
      </c>
      <c r="G2" s="2" t="s">
        <v>702</v>
      </c>
      <c r="H2" s="2" t="s">
        <v>703</v>
      </c>
      <c r="I2" s="2" t="s">
        <v>704</v>
      </c>
      <c r="J2" s="2" t="s">
        <v>2</v>
      </c>
      <c r="K2" s="2" t="s">
        <v>32</v>
      </c>
      <c r="L2" s="2" t="s">
        <v>78</v>
      </c>
    </row>
    <row r="3" spans="1:12">
      <c r="A3" s="3" t="s">
        <v>728</v>
      </c>
    </row>
    <row r="4" spans="1:12">
      <c r="A4" s="4" t="s">
        <v>707</v>
      </c>
      <c r="B4" s="6" t="n">
        <v>2395000</v>
      </c>
      <c r="C4" s="6" t="n">
        <v>1183000</v>
      </c>
      <c r="D4" s="6" t="n">
        <v>1003000</v>
      </c>
      <c r="E4" s="6" t="n">
        <v>1072000</v>
      </c>
      <c r="F4" s="6" t="n">
        <v>1188000</v>
      </c>
      <c r="G4" s="6" t="n">
        <v>1154000</v>
      </c>
      <c r="H4" s="6" t="n">
        <v>1202000</v>
      </c>
      <c r="I4" s="6" t="n">
        <v>5498000</v>
      </c>
      <c r="J4" s="6" t="n">
        <v>5653091</v>
      </c>
      <c r="K4" s="6" t="n">
        <v>9041605</v>
      </c>
      <c r="L4" s="6" t="n">
        <v>4961997</v>
      </c>
    </row>
    <row r="5" spans="1:12">
      <c r="A5" s="4" t="s">
        <v>100</v>
      </c>
      <c r="B5" s="6" t="n">
        <v>-12401000</v>
      </c>
      <c r="C5" s="6" t="n">
        <v>-11756000</v>
      </c>
      <c r="D5" s="6" t="n">
        <v>-11435000</v>
      </c>
      <c r="E5" s="6" t="n">
        <v>-12410000</v>
      </c>
      <c r="F5" s="6" t="n">
        <v>-11846000</v>
      </c>
      <c r="G5" s="6" t="n">
        <v>-9506000</v>
      </c>
      <c r="H5" s="6" t="n">
        <v>-8873000</v>
      </c>
      <c r="I5" s="6" t="n">
        <v>-5201000</v>
      </c>
      <c r="J5" s="6" t="n">
        <v>-48002366</v>
      </c>
      <c r="K5" s="6" t="n">
        <v>-35425826</v>
      </c>
      <c r="L5" s="6" t="n">
        <v>-11381523</v>
      </c>
    </row>
    <row r="6" spans="1:12">
      <c r="A6" s="4" t="s">
        <v>729</v>
      </c>
      <c r="B6" s="7" t="n">
        <v>-0.13</v>
      </c>
      <c r="C6" s="7" t="n">
        <v>-0.13</v>
      </c>
      <c r="D6" s="7" t="n">
        <v>-0.12</v>
      </c>
      <c r="E6" s="7" t="n">
        <v>-0.13</v>
      </c>
      <c r="F6" s="7" t="n">
        <v>-0.13</v>
      </c>
      <c r="G6" s="7" t="n">
        <v>-0.11</v>
      </c>
      <c r="H6" s="7" t="n">
        <v>-0.12</v>
      </c>
      <c r="I6" s="7" t="n">
        <v>-0.06</v>
      </c>
      <c r="J6" s="7" t="n">
        <v>-0.51</v>
      </c>
      <c r="K6" s="7" t="n">
        <v>-0.42</v>
      </c>
      <c r="L6" s="7" t="n">
        <v>-0.15</v>
      </c>
    </row>
    <row r="7" spans="1:12">
      <c r="A7" s="4" t="s">
        <v>730</v>
      </c>
      <c r="B7" s="5" t="n">
        <v>93657000</v>
      </c>
      <c r="C7" s="5" t="n">
        <v>93352000</v>
      </c>
      <c r="D7" s="5" t="n">
        <v>93157000</v>
      </c>
      <c r="E7" s="5" t="n">
        <v>93098000</v>
      </c>
      <c r="F7" s="5" t="n">
        <v>89084000</v>
      </c>
      <c r="G7" s="5" t="n">
        <v>83340000</v>
      </c>
      <c r="H7" s="5" t="n">
        <v>83175000</v>
      </c>
      <c r="I7" s="5" t="n">
        <v>82947000</v>
      </c>
      <c r="J7" s="5" t="n">
        <v>93314872</v>
      </c>
      <c r="K7" s="5" t="n">
        <v>84631567</v>
      </c>
      <c r="L7" s="5" t="n">
        <v>78040005</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1</v>
      </c>
      <c r="B1" s="2" t="s">
        <v>1</v>
      </c>
    </row>
    <row r="2" spans="1:4">
      <c r="B2" s="2" t="s">
        <v>2</v>
      </c>
      <c r="C2" s="2" t="s">
        <v>32</v>
      </c>
      <c r="D2" s="2" t="s">
        <v>78</v>
      </c>
    </row>
    <row r="3" spans="1:4">
      <c r="A3" s="3" t="s">
        <v>732</v>
      </c>
    </row>
    <row r="4" spans="1:4">
      <c r="A4" s="4" t="s">
        <v>733</v>
      </c>
      <c r="B4" s="6" t="n">
        <v>-88609</v>
      </c>
      <c r="C4" s="6" t="n">
        <v>-49265</v>
      </c>
      <c r="D4" s="6" t="n">
        <v>-54809</v>
      </c>
    </row>
    <row r="5" spans="1:4">
      <c r="A5" s="4" t="s">
        <v>734</v>
      </c>
      <c r="B5" s="5" t="n">
        <v>34432</v>
      </c>
      <c r="C5" s="5" t="n">
        <v>-39344</v>
      </c>
      <c r="D5" s="5" t="n">
        <v>5544</v>
      </c>
    </row>
    <row r="6" spans="1:4">
      <c r="A6" s="4" t="s">
        <v>735</v>
      </c>
      <c r="B6" s="5" t="n">
        <v>0</v>
      </c>
      <c r="C6" s="5" t="n">
        <v>0</v>
      </c>
      <c r="D6" s="5" t="n">
        <v>0</v>
      </c>
    </row>
    <row r="7" spans="1:4">
      <c r="A7" s="4" t="s">
        <v>736</v>
      </c>
      <c r="B7" s="5" t="n">
        <v>0</v>
      </c>
      <c r="C7" s="5" t="n">
        <v>0</v>
      </c>
      <c r="D7" s="5" t="n">
        <v>0</v>
      </c>
    </row>
    <row r="8" spans="1:4">
      <c r="A8" s="4" t="s">
        <v>737</v>
      </c>
      <c r="B8" s="6" t="n">
        <v>-54177</v>
      </c>
      <c r="C8" s="6" t="n">
        <v>-88609</v>
      </c>
      <c r="D8" s="6" t="n">
        <v>-4926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Comp</vt:lpstr>
      <vt:lpstr>Consolidated Statements of Chan</vt:lpstr>
      <vt:lpstr>Consolidated Statements of Cash</vt:lpstr>
      <vt:lpstr>Business Overview</vt:lpstr>
      <vt:lpstr>Summary of Significant Accounti</vt:lpstr>
      <vt:lpstr>Marketable Securities</vt:lpstr>
      <vt:lpstr>Convertible Senior Notes</vt:lpstr>
      <vt:lpstr>Estimated Fair Value of Financi</vt:lpstr>
      <vt:lpstr>Property and Equipment</vt:lpstr>
      <vt:lpstr>Accounts Payable and Accrued Ex</vt:lpstr>
      <vt:lpstr>Stockholders' (Deficit) Equity</vt:lpstr>
      <vt:lpstr>Income Taxes</vt:lpstr>
      <vt:lpstr>Related Party Transactions</vt:lpstr>
      <vt:lpstr>License and Collaboration Agree</vt:lpstr>
      <vt:lpstr>Commitments and Contingencies</vt:lpstr>
      <vt:lpstr>Geographic Segments</vt:lpstr>
      <vt:lpstr>Defined Contribution Plans</vt:lpstr>
      <vt:lpstr>Subsequent Events</vt:lpstr>
      <vt:lpstr>Quarterly Results of Operations</vt:lpstr>
      <vt:lpstr>Schedule II - Valuation and Qua</vt:lpstr>
      <vt:lpstr>Summary of Significant Accoun24</vt:lpstr>
      <vt:lpstr>Summary of Significant Accoun25</vt:lpstr>
      <vt:lpstr>Marketable Securities (Tables)</vt:lpstr>
      <vt:lpstr>Estimated Fair Value of Finan27</vt:lpstr>
      <vt:lpstr>Property and Equipment (Tables)</vt:lpstr>
      <vt:lpstr>Accounts Payable and Accrued 29</vt:lpstr>
      <vt:lpstr>Stockholders' (Deficit) Equity </vt:lpstr>
      <vt:lpstr>Income Taxes (Tables)</vt:lpstr>
      <vt:lpstr>Related Party Transactions (Tab</vt:lpstr>
      <vt:lpstr>Commitments and Contingencies (</vt:lpstr>
      <vt:lpstr>Geographic Segments (Tables)</vt:lpstr>
      <vt:lpstr>Quarterly Results of Operatio35</vt:lpstr>
      <vt:lpstr>Business Overview - Additional </vt:lpstr>
      <vt:lpstr>Summary of Significant Accoun37</vt:lpstr>
      <vt:lpstr>Summary of Significant Accoun38</vt:lpstr>
      <vt:lpstr>Marketable Securities - Compone</vt:lpstr>
      <vt:lpstr>Marketable Securities - Maturit</vt:lpstr>
      <vt:lpstr>Convertible Senior Notes - Addi</vt:lpstr>
      <vt:lpstr>Estimated Fair Value of Finan42</vt:lpstr>
      <vt:lpstr>Estimated Fair Value of Finan43</vt:lpstr>
      <vt:lpstr>Property and Equipment - Summar</vt:lpstr>
      <vt:lpstr>Property and Equipment - Additi</vt:lpstr>
      <vt:lpstr>Accounts Payable and Accrued 46</vt:lpstr>
      <vt:lpstr>Stockholders' (Deficit) Equit47</vt:lpstr>
      <vt:lpstr>Stockholders' (Deficit) Equit48</vt:lpstr>
      <vt:lpstr>Stockholders' (Deficit) Equit49</vt:lpstr>
      <vt:lpstr>Stockholders' (Deficit) Equit50</vt:lpstr>
      <vt:lpstr>Stockholders' (Deficit) Equit51</vt:lpstr>
      <vt:lpstr>Stockholders' (Deficit) Equit52</vt:lpstr>
      <vt:lpstr>Stockholders' (Deficit) Equit53</vt:lpstr>
      <vt:lpstr>Income Taxes - Expense for Inco</vt:lpstr>
      <vt:lpstr>Income Taxes - Reconciliation o</vt:lpstr>
      <vt:lpstr>Income Taxes - Tax Effects of T</vt:lpstr>
      <vt:lpstr>Income Taxes - Additional infor</vt:lpstr>
      <vt:lpstr>Related Party Transactions - Ad</vt:lpstr>
      <vt:lpstr>Related Party Transactions - Sc</vt:lpstr>
      <vt:lpstr>License and Collaboration Agr60</vt:lpstr>
      <vt:lpstr>Commitments and Contingencies -</vt:lpstr>
      <vt:lpstr>Commitments and Contingencies62</vt:lpstr>
      <vt:lpstr>Geographic Segments - Financial</vt:lpstr>
      <vt:lpstr>Defined Contribution Plans - Ad</vt:lpstr>
      <vt:lpstr>Subsequent Event - Additional I</vt:lpstr>
      <vt:lpstr>Quarterly Results of Operatio66</vt:lpstr>
      <vt:lpstr>Schedule II - Valuation and Q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6:37:40Z</dcterms:created>
  <dcterms:modified xmlns:dcterms="http://purl.org/dc/terms/" xmlns:xsi="http://www.w3.org/2001/XMLSchema-instance" xsi:type="dcterms:W3CDTF">2015-08-19T16:37:40Z</dcterms:modified>
  <dc:title xmlns:dc="http://purl.org/dc/elements/1.1/">Untitled</dc:title>
  <dc:description xmlns:dc="http://purl.org/dc/elements/1.1/"/>
  <dc:subject xmlns:dc="http://purl.org/dc/elements/1.1/"/>
  <cp:keywords/>
  <cp:category/>
</cp:coreProperties>
</file>